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Overview and Basis of Presentat" sheetId="8" r:id="rId8"/>
    <s:sheet name="Balance Sheet Information" sheetId="9" r:id="rId9"/>
    <s:sheet name="Acquisitions" sheetId="10" r:id="rId10"/>
    <s:sheet name="Goodwill and Intangible Assets" sheetId="11" r:id="rId11"/>
    <s:sheet name="Stockholders' Deficit" sheetId="12" r:id="rId12"/>
    <s:sheet name="Income Taxes" sheetId="13" r:id="rId13"/>
    <s:sheet name="Segment Information" sheetId="14" r:id="rId14"/>
    <s:sheet name="Commitments and Contingencies" sheetId="15" r:id="rId15"/>
    <s:sheet name="Net Income (Loss) Per Share" sheetId="16" r:id="rId16"/>
    <s:sheet name="Subsequent Event" sheetId="17" r:id="rId17"/>
    <s:sheet name="Overview and Basis of Present18" sheetId="18" r:id="rId18"/>
    <s:sheet name="Balance Sheet Information (Tabl" sheetId="19" r:id="rId19"/>
    <s:sheet name="Acquisitions (Tables)" sheetId="20" r:id="rId20"/>
    <s:sheet name="Goodwill and Intangible Assets " sheetId="21" r:id="rId21"/>
    <s:sheet name="Stockholders' Deficit (Tables)" sheetId="22" r:id="rId22"/>
    <s:sheet name="Segment Information (Tables)" sheetId="23" r:id="rId23"/>
    <s:sheet name="Net Income (Loss) Per Share (Ta" sheetId="24" r:id="rId24"/>
    <s:sheet name="Overview and Basis of Present25" sheetId="25" r:id="rId25"/>
    <s:sheet name="Balance Sheet Information - Cas" sheetId="26" r:id="rId26"/>
    <s:sheet name="Balance Sheet Information - Mar" sheetId="27" r:id="rId27"/>
    <s:sheet name="Balance Sheet Information - Sum" sheetId="28" r:id="rId28"/>
    <s:sheet name="Balance Sheet Information - Add" sheetId="29" r:id="rId29"/>
    <s:sheet name="Balance Sheet Information - S30" sheetId="30" r:id="rId30"/>
    <s:sheet name="Balance Sheet Information - S31" sheetId="31" r:id="rId31"/>
    <s:sheet name="Balance Sheet Information - S32" sheetId="32" r:id="rId32"/>
    <s:sheet name="Balance Sheet Information - Inv" sheetId="33" r:id="rId33"/>
    <s:sheet name="Balance Sheet Information - Def" sheetId="34" r:id="rId34"/>
    <s:sheet name="Balance Sheet Information - Pro" sheetId="35" r:id="rId35"/>
    <s:sheet name="Balance Sheet Information - Com" sheetId="36" r:id="rId36"/>
    <s:sheet name="Acquisitions - Additional Infor" sheetId="37" r:id="rId37"/>
    <s:sheet name="Acquisitions - Schedule of Fair" sheetId="38" r:id="rId38"/>
    <s:sheet name="Acquisitions - Schedule of Pro " sheetId="39" r:id="rId39"/>
    <s:sheet name="Goodwill and Intangible Asset40" sheetId="40" r:id="rId40"/>
    <s:sheet name="Goodwill and Intangible Asset41" sheetId="41" r:id="rId41"/>
    <s:sheet name="Goodwill and Intangible Asset42" sheetId="42" r:id="rId42"/>
    <s:sheet name="Stockholders' Deficit - Schedul" sheetId="43" r:id="rId43"/>
    <s:sheet name="Stockholders' Deficit - Additio" sheetId="44" r:id="rId44"/>
    <s:sheet name="Stockholders' Deficit - Summary" sheetId="45" r:id="rId45"/>
    <s:sheet name="Income Taxes - Additional Infor" sheetId="46" r:id="rId46"/>
    <s:sheet name="Segment Information - Additiona" sheetId="47" r:id="rId47"/>
    <s:sheet name="Segment Information - Schedule " sheetId="48" r:id="rId48"/>
    <s:sheet name="Commitments and Contingencies -" sheetId="49" r:id="rId49"/>
    <s:sheet name="Net Income (Loss) Per Share - C" sheetId="50" r:id="rId50"/>
    <s:sheet name="Subsequent Event - Additional I" sheetId="51" r:id="rId51"/>
  </s:sheets>
  <s:definedNames/>
  <s:calcPr calcId="124519" calcMode="auto" fullCalcOnLoad="1"/>
</s:workbook>
</file>

<file path=xl/sharedStrings.xml><?xml version="1.0" encoding="utf-8"?>
<sst xmlns="http://schemas.openxmlformats.org/spreadsheetml/2006/main" uniqueCount="478">
  <si>
    <t>Document and Entity Information - shares</t>
  </si>
  <si>
    <t>9 Months Ended</t>
  </si>
  <si>
    <t>Nov. 30, 2015</t>
  </si>
  <si>
    <t>Dec. 31, 2015</t>
  </si>
  <si>
    <t>Document And Entity Information [Abstract]</t>
  </si>
  <si>
    <t>Document Type</t>
  </si>
  <si>
    <t>10-Q</t>
  </si>
  <si>
    <t>Amendment Flag</t>
  </si>
  <si>
    <t>false</t>
  </si>
  <si>
    <t>Document Period End Date</t>
  </si>
  <si>
    <t>Nov. 30,
		2015</t>
  </si>
  <si>
    <t>Document Fiscal Year Focus</t>
  </si>
  <si>
    <t>Document Fiscal Period Focus</t>
  </si>
  <si>
    <t>Q3</t>
  </si>
  <si>
    <t>Trading Symbol</t>
  </si>
  <si>
    <t>CUDA</t>
  </si>
  <si>
    <t>Entity Registrant Name</t>
  </si>
  <si>
    <t>BARRACUDA NETWORKS INC</t>
  </si>
  <si>
    <t>Entity Central Index Key</t>
  </si>
  <si>
    <t>Current Fiscal Year End Date</t>
  </si>
  <si>
    <t>--02-29</t>
  </si>
  <si>
    <t>Entity Filer Category</t>
  </si>
  <si>
    <t>Accelerated Filer</t>
  </si>
  <si>
    <t>Entity Common Stock, Shares Outstanding</t>
  </si>
  <si>
    <t>Condensed Consolidated Balance Sheets - USD ($) $ in Thousands</t>
  </si>
  <si>
    <t>Feb. 28, 2015</t>
  </si>
  <si>
    <t>Current assets:</t>
  </si>
  <si>
    <t>Cash and cash equivalents</t>
  </si>
  <si>
    <t>Marketable securities</t>
  </si>
  <si>
    <t>Accounts receivable, net of allowance for doubtful accounts of $1,917 and $1,531 as of November 30, 2015 and February 28, 2015, respectively</t>
  </si>
  <si>
    <t>Inventories, net</t>
  </si>
  <si>
    <t>Prepaid income taxes</t>
  </si>
  <si>
    <t>Deferred costs</t>
  </si>
  <si>
    <t>Deferred income taxes</t>
  </si>
  <si>
    <t>Other current assets</t>
  </si>
  <si>
    <t>Total current assets</t>
  </si>
  <si>
    <t>Property and equipment, net</t>
  </si>
  <si>
    <t>Deferred costs, non-current</t>
  </si>
  <si>
    <t>Deferred income taxes, non-current</t>
  </si>
  <si>
    <t>Other non-current assets</t>
  </si>
  <si>
    <t>Intangible assets, net</t>
  </si>
  <si>
    <t>Goodwill</t>
  </si>
  <si>
    <t>Total assets</t>
  </si>
  <si>
    <t>Current liabilities:</t>
  </si>
  <si>
    <t>Accounts payable</t>
  </si>
  <si>
    <t>Accrued payroll and related benefits</t>
  </si>
  <si>
    <t>Other accrued liabilities</t>
  </si>
  <si>
    <t>Deferred revenue</t>
  </si>
  <si>
    <t>Note payable</t>
  </si>
  <si>
    <t>Total current liabilities</t>
  </si>
  <si>
    <t>Long-term liabilities:</t>
  </si>
  <si>
    <t>Deferred revenue, non-current</t>
  </si>
  <si>
    <t>Note payable, non-current</t>
  </si>
  <si>
    <t>Other long-term liabilities</t>
  </si>
  <si>
    <t>Commitments and contingencies (Note 8)</t>
  </si>
  <si>
    <t xml:space="preserve"> </t>
  </si>
  <si>
    <t>Stockholders' deficit:</t>
  </si>
  <si>
    <t>Preferred stock, $0.001 par value; 20,000,000 shares authorized; zero shares issued and outstanding as of November 30, 2015 and February 28, 2015</t>
  </si>
  <si>
    <t>Common stock, $0.001 par value; 1,000,000,000 shares authorized; 53,092,522 and 52,881,002 shares issued and outstanding as of November 30, 2015 and February 28, 2015, respectively</t>
  </si>
  <si>
    <t>Additional paid-in capital</t>
  </si>
  <si>
    <t>Accumulated other comprehensive loss</t>
  </si>
  <si>
    <t>Accumulated deficit</t>
  </si>
  <si>
    <t>Total stockholders' deficit</t>
  </si>
  <si>
    <t>Total liabilities and stockholders' deficit</t>
  </si>
  <si>
    <t>Condensed Consolidated Balance Sheets (Parenthetical) - USD ($) $ in Thousands</t>
  </si>
  <si>
    <t>Statement of Financial Position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 shares in Thousands, $ in Thousands</t>
  </si>
  <si>
    <t>3 Months Ended</t>
  </si>
  <si>
    <t>Nov. 30, 2014</t>
  </si>
  <si>
    <t>Revenue:</t>
  </si>
  <si>
    <t>Appliance</t>
  </si>
  <si>
    <t>Subscription</t>
  </si>
  <si>
    <t>Total revenue</t>
  </si>
  <si>
    <t>Cost of revenue</t>
  </si>
  <si>
    <t>Gross profit</t>
  </si>
  <si>
    <t>Operating expenses:</t>
  </si>
  <si>
    <t>Research and development</t>
  </si>
  <si>
    <t>Sales and marketing</t>
  </si>
  <si>
    <t>General and administrative</t>
  </si>
  <si>
    <t>Total operating expenses</t>
  </si>
  <si>
    <t>Income (loss) from operations</t>
  </si>
  <si>
    <t>Other expense, net</t>
  </si>
  <si>
    <t>Loss before income taxes</t>
  </si>
  <si>
    <t>Benefit from income taxes</t>
  </si>
  <si>
    <t>Net income (loss) (Note 9)</t>
  </si>
  <si>
    <t>Net income (loss) per share:</t>
  </si>
  <si>
    <t>Basic</t>
  </si>
  <si>
    <t>Diluted</t>
  </si>
  <si>
    <t>Weighted-average shares used to compute net income (loss) per share:</t>
  </si>
  <si>
    <t>Condensed Consolidated Statements of Comprehensive Loss - USD ($) $ in Thousands</t>
  </si>
  <si>
    <t>Statement of Comprehensive Income [Abstract]</t>
  </si>
  <si>
    <t>Net income (loss)</t>
  </si>
  <si>
    <t>Other comprehensive income (loss), net of tax:</t>
  </si>
  <si>
    <t>Change in net foreign currency translation adjustment</t>
  </si>
  <si>
    <t>Available-for-sale investments:</t>
  </si>
  <si>
    <t>Change in net unrealized gains (losses) (net of tax effect of $0, $5, $0 and $5)</t>
  </si>
  <si>
    <t>Less: reclassification adjustment for net gains (losses) included in net income (loss) (net of tax effect of $3, $0, $5 and $0)</t>
  </si>
  <si>
    <t>Net change</t>
  </si>
  <si>
    <t>Other comprehensive income (loss)</t>
  </si>
  <si>
    <t>Comprehensive loss</t>
  </si>
  <si>
    <t>Condensed Consolidated Statements of Comprehensive Loss (Parenthetical) - USD ($) $ in Thousands</t>
  </si>
  <si>
    <t>Change in net unrealized gains (losses), tax</t>
  </si>
  <si>
    <t>Reclassification adjustment for net gains (losses) included in net income (loss), tax</t>
  </si>
  <si>
    <t>Condensed Consolidated Statements of Cash Flows - USD ($) $ in Thousands</t>
  </si>
  <si>
    <t>Operating activities</t>
  </si>
  <si>
    <t>Adjustments to reconcile net income (loss) to net cash provided by operating activities:</t>
  </si>
  <si>
    <t>Depreciation and amortization expense</t>
  </si>
  <si>
    <t>Stock-based compensation expense</t>
  </si>
  <si>
    <t>Excess tax benefits from equity compensation plans</t>
  </si>
  <si>
    <t>Other</t>
  </si>
  <si>
    <t>Changes in operating assets and liabilities:</t>
  </si>
  <si>
    <t>Accounts receivable, net</t>
  </si>
  <si>
    <t>Income taxes, net</t>
  </si>
  <si>
    <t>Other assets</t>
  </si>
  <si>
    <t>Other liabilities</t>
  </si>
  <si>
    <t>Net cash provided by operating activities</t>
  </si>
  <si>
    <t>Investing activities</t>
  </si>
  <si>
    <t>Purchase of marketable securities</t>
  </si>
  <si>
    <t>Proceeds from the sale of marketable securities</t>
  </si>
  <si>
    <t>Proceeds from the maturity of marketable securities</t>
  </si>
  <si>
    <t>Purchase of investments in non-marketable equity and debt securities</t>
  </si>
  <si>
    <t>Purchase of property and equipment</t>
  </si>
  <si>
    <t>Purchase of intangible assets</t>
  </si>
  <si>
    <t>Business combinations, net of cash acquired</t>
  </si>
  <si>
    <t>Net cash used in investing activities</t>
  </si>
  <si>
    <t>Financing activities</t>
  </si>
  <si>
    <t>Proceeds from issuance of common stock</t>
  </si>
  <si>
    <t>Taxes paid related to net share settlement of equity awards</t>
  </si>
  <si>
    <t>Employee loans extended, net of repayment</t>
  </si>
  <si>
    <t>Repayment of note payable</t>
  </si>
  <si>
    <t>Repurchase of common stock</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Overview and Basis of Presentation</t>
  </si>
  <si>
    <t>Organization, Consolidation and Presentation of Financial Statements [Abstract]</t>
  </si>
  <si>
    <t>1. Overview and Basis of Presentation
Nature of Operations
Barracuda Networks, Inc., also referred to in this report as
“we,” “our,” “us,”
“Barracuda” or “the Company,” is
headquartered in Campbell, California, and designs and delivers
powerful yet easy-to-use security and storage solutions. We offer
cloud-connected solutions that help our customers address security
threats, improve network performance and protect and store their
data. Our solutions are designed to simplify IT operations for our
customers, allowing them to enhance their return on technology
investments.
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densed consolidated financial position and results of
operations.
Basis of Presentation
The accompanying unaudited condensed consolidated financial
statements have been prepared in accordance with GAAP, and follow
the requirements of the U.S. Securities and Exchange Commission
(the “SEC”) for interim reporting. As permitted under
those rules, certain footnotes or other financial information that
are normally required by GAAP are condensed or omitted. In
management’s opinion, the unaudited condensed financial
statements have been prepared on the same basis as the audited
financial statements and include all adjustments, which include
only normal recurring adjustments, necessary for the fair
presentation of our financial information. The results for the
three and nine months ended November 30, 2015 are not
necessarily indicative of the results expected for the full fiscal
year. The condensed consolidated balance sheet as of
February 28, 2015 has been derived from audited financial
statements at that date but does not include all of the information
required by GAAP.
The accompanying unaudited condensed consolidated financial
statements include the accounts of Barracuda Networks, Inc. and our
wholly owned subsidiaries. All significant intercompany accounts
and transactions have been eliminated.
The accompanying unaudited condensed consolidated financial
statements and related financial information should be read in
conjunction with the audited financial statements and related
footnotes included in our most recent Annual Report on Form 10-K.
There have been no material changes in our significant accounting
policies from those that were disclosed in our Annual Report on
Form 10-K for the fiscal year ended February 28, 2015.
Foreign Currency
We have foreign subsidiaries that operate and sell our products and
services in various countries and jurisdictions around the world.
As a result, we are exposed to foreign exchange risks. We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 fair values of our contracts as of
November 30, 2015 and February 28, 2015 were not
significant. The change in the fair value of these foreign currency
forward contracts is recorded as gain (loss) in other expense, net
in the condensed consolidated statement of operations.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densed consolidated balance sheets. We
recorded net losses resulting from foreign exchange transactions of
$0.4 million and $0.9 million for the three and nine months ended
November 30, 2015, respectively. We recorded net losses
resulting from foreign exchange transactions of $1.7 million and
$2.4 million for the three and nine months ended November 30,
2014, respectively.
Recent Accounting Pronouncements
In January 2016, the Financial Accounting Standards Board (the
“FASB”) issued an accounting standard to enhance the
reporting model for financial instruments by amending certain
aspects of recognition, measurement, presentation, and disclosure
of financial instruments. The standard update is effective for
fiscal years beginning after December 15, 2017 and interim
periods within those years. Early application to financial
statements of fiscal years or interim periods that have not yet
been issued is permitted by presenting separately in other
comprehensive income the portion of the total change in the fair
value of a liability resulting from a change in the
instrument-specific credit risk if we elected to measure the
liability at fair value in accordance with the fair value option
for financial instruments, otherwise, early adoption is not
permitted. The standard is to be applied wit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adopting this update on our condensed consolidated
financial statements.
In November 2015, the FASB issued an accounting standard to
simplify the presentation of deferred income taxes by requiring
that deferred tax assets and liabilities be classified as
non-current in a classified statement of financial position, which
would be a change from our historical presentation whereby certain
of our deferred tax assets and liabilities were classified as
current and the remainder were classified as non-current. The
standard update is effective for fiscal years beginning after
December 15, 2016 and interim periods within those years, and
early adoption is permitted. The standard is to be applied either
prospectively to all deferred tax assets and liabilities or
retrospectively to all periods presented. We do not expect the
adoption of this standard to have a material impact on our
condensed consolidated financial statements.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We do not
expect the adoption of this standard to have an impact on our
condensed consolidated financial statements.
In July 2015, the FASB issued an accounting standard to simplify
the measurement of inventory by changing the subsequent measurement
guidance from the lower of cost or market to the lower of cost and
net realizable value for inventory. The standard update is
effective for fiscal years beginning after December 15, 2016
and interim periods within those years, and early adoption is
permitted. The standard is to be applied prospectively. We do not
expect the adoption of this standard to have an impact on our
condensed consolidated financial statements.
In May 2014, the FASB issued an accounting standard which completes
the joint effort by the FASB and the International Accounting
Standards Board to clarify the principles for recognizing revenue
and improving financial reporting by creating common revenue
recognition guidance for GAAP and International Financial Reporting
Standards. The core principle of this update is that an entity
should recognize revenue to depict the transfer of promised goods
or services to customers in an amount that reflects the
consideration to which the entity expects to be entitled in
exchange for those goods or services. The original effective date
would have required us to adopt this update in the first quarter of
fiscal 2018. However, in July 2015, the FASB amended the standard
to provide a one-year deferral of the effective date, as well as
providing the option to early adopt the standard on the original
effective date. Accordingly, we may adopt the standard in either
the first quarter of fiscal 2018 or the first quarter of fiscal
2019. The standard allows for full retrospective adoption applied
to all periods presented or retrospective adoption with the
cumulative effect of initially applying this update recognized at
the date of initial application. We are currently evaluating the
impact of adopting this update on our condensed consolidated
financial statements.</t>
  </si>
  <si>
    <t>Balance Sheet Information</t>
  </si>
  <si>
    <t>2. Balance Sheet Information
Cash, Cash Equivalents and Marketable Securities
The following table summarizes our cash and cash equivalents by
category (in thousands):
As of As of
Cash $ 58,604 $ 97,187
Money market funds 58,469 54,186
$ 117,073 $ 151,373
The following tables summarize our marketable securities by
category (in thousands):
As of November 30,
2015
Amortized Gross Gross Fair Value
Asset-backed securities $ 4,846 $ 2 $ (5 ) $ 4,843
Corporate debt securities 19,157 7 (19 ) 19,145
Equity securities 3,095 1,070
— 4,165
Foreign government bonds 207
— (1 ) 206
Mortgage-backed securities 2,576 1 (12 ) 2,565
U.S. government agency securities 2,081 16 (25 ) 2,072
U.S. government notes 3,798
— (11 ) 3,787
$ 35,760 $ 1,096 $ (73 ) $ 36,783
As of February 28,
2015
Amortized Gross Gross Fair Value
Asset-backed securities $ 4,846 $ 3 $ (4 ) $ 4,845
Corporate debt securities 21,241 17 (13 ) 21,245
Equity securities 1,211 37 (32 ) 1,216
Foreign government bonds 201
—
— 201
Mortgage-backed securities 2,716 4 (10 ) 2,710
U.S. government agency securities 7,310 8 (24 ) 7,294
U.S. government notes 3,242 1
— 3,243
$ 40,767 $ 70 $ (83 ) $ 40,754
We use the specific-identification method to determine any realized
gains or losses from the sale of our marketable securities
classified as available-for-sale. Such realized gains and losses
were insignificant for each of the three and nine months ended
November 30, 2015 and 2014. We reflect these gains and losses
as a component of other expense, net in the condensed consolidated
statements of operations.
The following tables present gross unrealized losses and fair
values for those marketable securities that were in an unrealized
loss position aggregated by investment category and the length of
time that individual securities have been in a continuous loss
position (in thousands):
As of November 30,
2015
Less Than 12 Months
12 Months or Greater Total
Fair Unrealized Fair Value Unrealized Fair Value Unrealized
Asset-backed securities $ 2,833 $ (5 ) $
— $
— $ 2,833 $ (5 )
Corporate debt securities 11,180 (19 )
—
— 11,180 (19 )
Foreign government bonds 206 (1 )
—
— 206 (1 )
Mortgage-backed securities 1,576 (10 ) 207 (2 ) 1,783 (12 )
U.S. government agency securities 906 (11 ) 621 (14 ) 1,527 (25 )
U.S. government notes 3,090 (11 )
—
— 3,090 (11 )
$ 19,791 $ (57 ) $ 828 $ (16 ) $ 20,619 $ (73 )
As of February 28,
2015
Less Than 12 Months
12 Months or Greater Total
Fair Unrealized Fair Value Unrealized Fair Value Unrealized
Asset-backed securities $ 2,385 $ (4 ) $
— $
— $ 2,385 $ (4 )
Corporate debt securities 11,346 (13 )
—
— 11,346 (13 )
Equity securities 978 (32 )
—
— 978 (32 )
Mortgage-backed securities 1,923 (10 )
—
— 1,923 (10 )
U.S. government agency securities 4,331 (24 )
—
— 4,331 (24 )
$ 20,963 $ (83 ) $
— $
— $ 20,963 $ (83 )
We periodically review our marketable securities for
other-than-temporary impairment. We consider factors such as the
duration, severity and the reason for the decline in value, the
potential recovery period and whether we intend to sell. For
marketable debt securities, we also consider whether (i) it is
more likely than not that we will be required to sell the debt
securities before recovery of their amortized cost basis, and
(ii) the amortized cost basis cannot be recovered as a result
of credit losses. Unrealized losses related to these investments
are due to interest rate fluctuations as opposed to changes in
credit quality. We do not intend to sell and it is not more likely
than not that we would be required to sell these investments before
recovery of their amortized cost basis, which may be at maturity.
As of November 30, 2015, we have recognized no
other-than-temporary impairment loss.
The following table summarizes the estimated fair value of our
investments in marketable debt securities by contractual maturities
(in thousands):
As of
Due in 1 year $ 13,700
Due in 1 year through 5 years 14,023
Due in 5 years through 10 years 729
Due after 10 years 4,166
$ 32,618
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ies based on a weighted probability assessment of achieving
the milestones related to certain of our acquisitions.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 The following table
summarizes the change in fair value of our Level 3 contingent
consideration amounts (in thousands):
Balance as of February 28, 2015 $ 3,028
Acquisition addition 334
Total remeasurement recognized in earnings 205
Settlements (100 )
Balance as of November 30, 2015 $ 3,467
For the three and nine months ended November 30, 2015, the
contingent consideration remeasurement was recognized within
research and development and sales and marketing expenses in our
condensed consolidated statement of operations.
Financial assets measured at fair value on a recurring basis are
summarized below (in thousands):
As of November 30,
2015
Level 1 Level 2 Level 3 Total
Cash equivalents:
Money market funds $ 58,469 $
— $
— $ 58,469
Marketable securities:
Asset-backed securities $
— $ 4,843 $
— $ 4,843
Corporate debt securities $
— $ 19,145 $
— $ 19,145
Equity securities $ 4,165 $
— $
— $ 4,165
Foreign government bonds $
— $ 206 $
— $ 206
Mortgage-backed securities $
— $ 2,565 $
— $ 2,565
U.S. government agency securities $
— $ 2,072 $
— $ 2,072
U.S. government notes $
— $ 3,787 $
— $ 3,787
Other accrued liabilities (current):
Contingent consideration $
— $
— $ 1,231 $ 1,231
Other long-term liabilities:
Contingent consideration $
— $
— $ 2,236 $ 2,236
As of February 28,
2015
Level 1 Level 2 Level 3 Total
Cash equivalents:
Money market funds $ 54,186 $
— $
— $ 54,186
Marketable securities:
Asset-backed securities $
— $ 4,845 $
— $ 4,845
Corporate debt securities $
— $ 21,245 $
— $ 21,245
Equity securities $ 1,216 $
— $
— $ 1,216
Foreign government bonds $
— $ 201 $
— $ 201
Mortgage-backed securities $
— $ 2,710 $
— $ 2,710
U.S. government agency securities $
— $ 7,294 $
— $ 7,294
U.S. government notes $
— $ 3,243 $
— $ 3,243
Derivative assets not designated (current):
Foreign exchange contracts $
— $ 31 $
— $ 31
Other accrued liabilities (current):
Contingent consideration $
— $
— $ 1,150 $ 1,150
Other long-term liabilities:
Contingent consideration $
— $
— $ 1,878 $ 1,878
Inventories, Net
Inventories, net consisted of the following (in thousands):
As of As of
Raw materials $ 3,237 $ 2,455
Finished goods 3,623 2,729
Reserves (741 ) (730 )
$ 6,119 $ 4,454
Deferred Costs
Deferred costs consisted of the following (in thousands):
As of As of
Appliance $ 42,314 $ 41,052
Commissions 16,941 16,884
$ 59,255 $ 57,936
Property and Equipment, Net
Property and equipment, net consisted of the following (in
thousands):
As of As of
Land $ 9,500 $ 9,354
Building 6,549 6,549
Computer hardware and software 24,038 17,860
Vehicles, machinery and equipment 4,992 3,546
Leasehold improvements 4,311 2,965
49,390 40,274
Accumulated depreciation and amortization (17,545 ) (12,435 )
$ 31,845 $ 27,839
Depreciation and amortization expense related to property and
equipment was $2.1 million and $5.4 million for the three and nine
months ended November 30, 2015, respectively, and $1.4 million
and $3.7 million for the three and nine months ended
November 30, 2014, respectively.
Investments in Non-Marketable Equity Security
In the three months ended November 30, 2015, we invested
approximately $1.0 million in stock of a privately-held company,
which was accounted for under the cost method.
As of February 28, 2015, we have invested approximately $1.3
million in stock of a private company, which was accounted for
under the equity method. We recognize our proportional share of
earnings and losses of the investee in our financial statements and
adjust the carrying amount of our investment accordingly. In August
2015, we acquired additional shares of stock in the privately-held
company for approximately $0.4 million to maintain our
approximately 24% ownership interest. For the three and nine months
ended November 30, 2015, our proportionate share of the
investee’s losses was $0.1 million and $0.3 million,
respectively. For the three and nine months ended November 30,
2014, our proportionate share was not material. The investment is
classified in other non-current assets in our condensed
consolidated balance sheets.
Accumulated Other Comprehensive Income (Loss)
The components of accumulated other comprehensive income (loss)
(“AOCI”), net of tax, were as follows (in
thousands):
Foreign Unrealized Gains Total
Balance as of February 28, 2015 $ (4,225 ) $ (8 ) $ (4,233 )
Other comprehensive income (loss) before reclassifications (386 ) 1,045 659
Amounts reclassified from AOCI
— (8 ) (8 )
Other comprehensive income (loss) (386 ) 1,037 651
Balance as of November 30, 2015 $ (4,611 ) $ 1,029 $ (3,582 )</t>
  </si>
  <si>
    <t>Acquisitions</t>
  </si>
  <si>
    <t>Business Combinations [Abstract]</t>
  </si>
  <si>
    <t>3. Acquisitions
Intronis, Inc.
In October 2015, we acquired Intronis, Inc.
(“Intronis”), a leader in providing data protection
solutions to managed service providers. We acquired all of the
outstanding equity interests of Intronis for aggregate purchase
consideration of $65.4 million in cash, subject to certain
adjustments set forth in an Agreement and Plan of Merger. $7.0
million of the purchase consideration is being held back for
potential indemnification obligations of the equityholders of
Intronis.
We recorded the assets acquired and liabilities assumed at their
estimated fair value, with the difference between the fair value of
the net assets acquired and the purchase consideration reflected as
goodwill. The following table reflects the fair values of assets
acquired and liabilities assumed as of the acquisition date (in
thousands):
Cash $ 2,327
Accounts receivable 376
Other current assets 654
Property and equipment 4,203
Other non-current assets 750
Developed technology 21,500
Customer relationships 11,870
Trade name 300
Goodwill 29,989
Accounts payable (685 )
Accrued expenses (1,149 )
Deferred revenue (current) (649 )
Deferred tax liabilities (4,046 )
Total value of assets acquired and liabilities assumed $ 65,440
The fair values of assets acquired and liabilities assumed were
based on a preliminary valuation and our estimates and assumptions
are subject to change within the measurement period of one year
from the acquisition date. The primary areas of the purchase price
allocation that are not yet finalized are related to the valuation
of deferred income taxes and residual goodwill.
As of the acquisition date, Intronis’ developed technology,
customer relationships and trade name had weighted-average useful
lives of 7.0 years, 7.0 years and 4.0 years, respectively. The
total weighted-average useful life of these acquired intangible
assets is 7.0 years. The goodwill is primarily attributed to the
synergies expected to be realized following the acquisition.
Goodwill is not expected to be deductible for income tax
purposes.
Included in our results of operations for the nine months ended
November 30, 2015 are $3.2 million and $0.7 million of
revenue and net loss, respectively, attributable to Intronis since
the acquisition.
The following unaudited pro forma information presents the combined
results of operations of Barracuda and Intronis as if the
acquisition had been completed on March 1, 2014, the
beginning of the comparable prior annual reporting period. The
unaudited pro forma information includes (i) amortization
associated with preliminary estimates for the acquired intangible
assets; and (ii) the associated tax impact on these unaudited
pro forma adjustments and certain changes in judgment of valuation
allowance as a combined business. The unaudited pro forma
information does not reflect any cost saving synergies from
operating efficiencies or the effect of the incremental costs
incurred in integrating the two companies. Accordingly, this
unaudited pro forma information is presented for informational
purpose only and is not necessarily indicative of what the actual
results of operations of the combined company would have been if
the acquisition had occurred at the beginning of the period
presented, nor are they indicative of future results of
operations.
Three Months Ended Nine Months Ended
2015 2014 2015 2014
(in
thousands)
Pro forma revenue $ 82,726 $ 75,293 $ 250,237 $ 219,143
Pro forma net loss $ (7,206 ) $ (1,622 ) $ (15,962 ) $ (3,944 )
Other
In July 2015, we completed an acquisition for total consideration
of approximately $1.1 million, which included an estimated fair
value for contingent consideration of $0.3 million. $0.7 million
was allocated to intangible assets and $0.3 million to goodwill.
The goodwill is primarily attributed to the synergies expected to
be realized following the acquisition and is expected to be
deductible for income tax purposes. As of the acquisition date,
customer relationships and developed technology had
weighted-average useful lives of 7.0 years and 1.0 years,
respectively. The results of operations, since the acquisition
date, and pro forma information were not material to our condensed
consolidated results of operations for the three and nine months
ended November 30, 2015.</t>
  </si>
  <si>
    <t>Goodwill and Intangible Assets</t>
  </si>
  <si>
    <t>Goodwill and Intangible Assets Disclosure [Abstract]</t>
  </si>
  <si>
    <t>4. Goodwill and Intangible Assets
The changes in the carrying amount of goodwill are summarized as
follows (in thousands):
Balance as of February 28, 2015 $ 39,742
Goodwill acquired 30,325
Effect of foreign exchange rates (420 )
Balance as of November 30, 2015 $ 69,647
Intangible assets subject to amortization are summarized as follows
(in thousands):
As of November 30,
2015
Gross Accumulated Net
Acquired developed technology $ 50,309 $ (24,405 ) $ 25,904
Software license 400 (400 )
—
Customer relationships 20,529 (6,645 ) 13,884
Patents 1,625 (1,197 ) 428
Trade name 819 (225 ) 594
Acquired developed software 200 (200 )
—
$ 73,882 $ (33,072 ) $ 40,810
As of February 28,
2015
Gross Accumulated Net
Acquired developed technology $ 28,799 $ (22,987 ) $ 5,812
Software license 400 (400 )
—
Customer relationships 8,233 (6,032 ) 2,201
Patents 1,625 (1,058 ) 567
Trade name 513 (172 ) 341
Acquired developed software 200 (200 )
—
$ 39,770 $ (30,849 ) $ 8,921
In addition to the above, we maintained other intangible assets not
subject to amortization of $0.3 million as of November 30,
2015 and February 28, 2015.
Amortization expense was $1.3 million and $2.5 million for the
three and nine months ended November 30, 2015, respectively,
and $0.8 million and $2.9 million for the three and nine
months ended November 30, 2014, respectively.
As of November 30, 2015, amortization expense for intangible
assets in future periods was as follows: $1.8 million for the
remainder of fiscal 2016, $7.1 million for fiscal 2017,
$6.8 million for fiscal 2018, $5.9 million for fiscal
2019, $5.6 million for fiscal 2020 and $13.6 million
thereafter.</t>
  </si>
  <si>
    <t>Stockholders' Deficit</t>
  </si>
  <si>
    <t>Equity [Abstract]</t>
  </si>
  <si>
    <t>5. Stockholders’ Deficit
Stock-Based Compensation
Total stock-based compensation expense has been classified as
follows in the accompanying condensed consolidated statements of
operations (in thousands):
Three Months Ended November 30,
Nine Months Ended November 30,
2015 2014 2015 2014
Cost of revenue $ 286 $ 121 $ 752 $ 246
Research and development 2,271 1,250 6,106 2,900
Sales and marketing 1,812 1,143 5,001 2,546
General and administrative 3,337 2,350 9,557 5,990
$ 7,706 $ 4,864 $ 21,416 $ 11,682
Our 2012 Equity Incentive Plan (the “2012 Plan”)
authorizes the granting of stock options, stock appreciation
rights, restricted stock and restricted stock units
(“RSUs”) to employees, directors and contractors.
Options granted are exercisable for periods not to exceed
10 years. Options and RSUs granted typically vest over four
years contingent upon employment or service with us on the vesting
date.
As of November 30, 2015, net of forecasted forfeitures, there
was $21.3 million of unrecognized compensation cost related to
outstanding stock options, expected to be recognized over a
weighted-average period of 2.67 years and $52.2 million of
unrecognized compensation cost related to unvested RSUs, expected
to be recognized over a weighted-average period of 3.19 years. To
the extent the actual forfeiture rate is different from what
management has anticipated, stock-based compensation expense
related to these equity awards will be different from
management’s expectations.
Our 2015 Employee Stock Purchase Plan (the “ESPP”)
allows eligible employee participants to purchase shares of our
common stock at a discount through payroll deductions. The ESPP
consists of offering periods that are approximately six months in
length and employees may purchase shares in each period
at 85% of the lower of the Company’s fair market
value on the first trading day of each offering period or on the
purchase date. The ESPP will continue until the earlier to occur of
(i) the termination of the ESPP by our board of directors, or
(ii) June 15, 2035. As of November 30, 2015, we had
reserved 750,000 shares of our common stock for issuance under
the ESPP and all such shares remain available for future
issuance.
Stock Repurchase Program
In September 2015, our board of directors authorized a stock
repurchase program to repurchase shares of our common stock for an
aggregate purchase price not to exceed $50.0 million through
September 30, 2017. The stock repurchase program does not
obligate us to repurchase any specific dollar amount or to acquire
any specific number of shares. Stock will be purchased from time to
time, in the open market or through private transactions, subject
to market condition, in compliance with applicable state and
federal securities laws. The timing and amount of repurchases, if
any, will depend upon several factors, including market and
business conditions, the trading price of our common stock and the
nature of other investment opportunities.
The following table summarizes our common stock repurchases for the
period presented (in thousands, except per share data):
Three Months Ended November 30, 2015
Total number of shares repurchased 430
Dollar amount of shares repurchased $ 8,000
Average price paid per share $ 18.60
Remaining amount authorized as of November 30, 2015 $ 42,000
For additional information, see “Item 2 - Unregistered Sales
of Equity Securities and Use of Proceeds” of this Quarterly
Report on Form 10-Q.</t>
  </si>
  <si>
    <t>Income Taxes</t>
  </si>
  <si>
    <t>Income Tax Disclosure [Abstract]</t>
  </si>
  <si>
    <t>6. Income Taxes
For the three and nine months ended November 30, 2015, we
recorded income tax benefits of $6.8 million and $2.3 million,
respectively. For the three and nine months ended November 30,
2014, we recorded income tax benefits of $3.3 million and
$3.0 million, respectively.
In fiscal 2015, we established a valuation allowance against a
significant portion of our deferred tax assets, including U.S.
federal and state deferred tax assets and certain foreign deferred
tax assets, because realization of these tax benefits through
future taxable income did not meet the more-likely-than-not
threshold. We intend to maintain the valuation allowances until
sufficient positive evidence exists to support its reversal.
The difference between the income tax benefit that would be derived
by applying the statutory rate to our before tax loss for the nine
months ended November 30, 2015 and the income tax benefit
actually recorded is primarily due to the release of a portion of
our valuation allowance equal to the Intronis net purchase
accounting deferred tax liability associated with the acquired
intangible assets which provide a source of future taxable income
supporting the recognition of our existing deferred tax assets, the
increase to a net operating loss carryback related to the prior
year offset by temporary differences we did not benefit from during
the period due to our valuation allowance.</t>
  </si>
  <si>
    <t>Segment Information</t>
  </si>
  <si>
    <t>Segment Reporting [Abstract]</t>
  </si>
  <si>
    <t>7. Segment Information
Our chief operating decision maker reviews the financial
information presented on a consolidated basis for purposes of
allocating resources and evaluating our financial performance.
Accordingly, we have determined that we operate in a single
reporting segment.
Revenue by geographic region is presented as follows (in
thousands):
Three Months Ended Nine Months Ended
2015 2014 2015 2014
North America $ 59,537 $ 51,010 $ 172,605 $ 149,548
United States 56,302 47,995 162,836 140,559
Other 3,235 3,015 9,769 8,989
Latin America 1,030 869 3,142 2,464
Asia-Pacific 4,566 4,593 14,071 13,583
EMEA 14,954 13,935 46,614 39,673
$ 80,087 $ 70,407 $ 236,432 $ 205,268</t>
  </si>
  <si>
    <t>Commitments and Contingencies</t>
  </si>
  <si>
    <t>Commitments and Contingencies Disclosure [Abstract]</t>
  </si>
  <si>
    <t>8. Commitments and Contingencies
Legal Matters
In late 2011, following a voluntary internal review of our
compliance with U.S. export control and sanctions laws, our
management team became aware that certain of our physical
appliances had been sold indirectly into embargoed countries via
our distributors and resellers, potentially in violation of U.S.
export control and economic sanctions laws. In addition, certain of
our solutions incorporate encryption components and may be exported
from the United States only with the required approvals; in the
past, we may have exported products prior to receiving these
required authorizations. After completion of a comprehensive
internal investigation conducted by outside counsel, we submitted
voluntary disclosures regarding these matters to the U.S. Commerce
Department, Bureau of Industry and Security (“BIS”),
and to the U.S. Treasury Department, Office of Foreign Assets
Control (“OFAC”). These disclosures summarized
potential violations of export controls and economic sanctions
laws, including reexports by third parties and provision of
services to end users in embargoed countries including Iran, Sudan
and Syria. In May 2015, we agreed to a settlement with OFAC
pursuant to which we agreed to pay $38,930 as consideration for the
final resolution of all issues related to the voluntary disclosure
that we submitted to OFAC. In November 2015, we agreed to a
settlement with BIS pursuant to which we agreed to pay $1.5 million
as consideration for the final resolution of all issues related to
the voluntary disclosure that we submitted to BIS.
On January 23, 2015, Wetro Lan LLC (“Wetro Lan”)
filed a lawsuit against us in the U.S. District Court for the
Eastern District of Texas, Marshall Division, Wetro Lan LLC v.
Barracuda Networks, Inc., Case No. 2:15-CV-46, alleging that
certain of our products infringe U.S. Pat. No. 6,795,918. We
were notified by RPX Corporation (“RPX”) that it had
entered into a settlement and license agreement with Wetro Lan for
the patents in the lawsuit. As a result, the lawsuit was dismissed
with prejudice on November 11, 2015 and we did not pay any
fees associated with the settlement and license.
From time to time, we are party to litigation and subject to claims
that arise in the ordinary course of our business, including
actions with respect to employment claims and other matters.
Although the results of litigation and claims are inherently
unpredictable, we believe that the final outcome of such matters
will not have a material adverse effect on our business,
consolidated financial position, results of operations or cash
flows.</t>
  </si>
  <si>
    <t>Net Income (Loss) Per Share</t>
  </si>
  <si>
    <t>Earnings Per Share [Abstract]</t>
  </si>
  <si>
    <t xml:space="preserve">9. Net Income (Loss) Per Share
The following table presents the calculation of basic and diluted
net income (loss) per share (in thousands, except per share
amounts):
Three Months Ended Nine Months Ended
2015 2014 2015 2014
Net income (loss) $ (1,586 ) $ (36 ) $ (7,657 ) $ 853
Weighted-average shares used to compute net income (loss) per
share, basic 53,268 52,142 53,178 51,655
Dilutive shares from stock options and RSUs
—
—
— 2,130
Weighted-average shares used to compute net income (loss) per
share, diluted 53,268 52,142 53,178 53,785
Net income (loss) per share, basic $ (0.03 ) $
— $ (0.14 ) $ 0.02
Net income (loss) per share, diluted $ (0.03 ) $
— $ (0.14 ) $ 0.02 </t>
  </si>
  <si>
    <t>Subsequent Event</t>
  </si>
  <si>
    <t>Subsequent Events [Abstract]</t>
  </si>
  <si>
    <t>10. Subsequent Event
In December 2015, we entered into an intellectual property
settlement agreement (the “Agreement”), whereby we
resolved all current and potential future claims between us and a
third party. Under the terms of the Agreement, we agreed to make
certain future settlement payments in exchange for a worldwide
license for certain patents for the life of the patents, and
related patents acquired within three years of the
Agreement’s effective date; and a covenant not to sue for
infringement of any such licensed patents.
We accounted for the Agreement as a multiple-element arrangement
and allocated the fair value of the consideration to the
identifiable elements based on their estimated fair values. We
determined that the primary benefit of the arrangement is avoided
litigation costs and the release of any potential past claims. $2.3
million was allocated to the resolution of any past claims and
recorded as a legal settlement charge within general and
administrative expense in the three months ended November 30,
2015.</t>
  </si>
  <si>
    <t>Overview and Basis of Presentation (Policies)</t>
  </si>
  <si>
    <t>Nature of Operations</t>
  </si>
  <si>
    <t>Nature of Operations
Barracuda Networks, Inc., also referred to in this report as
“we,” “our,” “us,”
“Barracuda” or “the Company,” is
headquartered in Campbell, California, and designs and delivers
powerful yet easy-to-use security and storage solutions. We offer
cloud-connected solutions that help our customers address security
threats, improve network performance and protect and store their
data. Our solutions are designed to simplify IT operations for our
customers, allowing them to enhance their return on technology
investments.</t>
  </si>
  <si>
    <t>Use of Estimates</t>
  </si>
  <si>
    <t>Use of Estimates
The preparation of financial statements in conformity with
generally accepted accounting principles in the United States
(“GAAP”) requires management to make estimates and
assumptions that affect the reported amounts of assets and
liabilities and disclosure of contingent liabilities at the date of
the financial statements and the reported amounts of revenue and
expenses during the reporting period. We evaluate our estimates on
an ongoing basis, including those related to the fair values of
stock-based awards, income taxes and contingent liabilities, among
others. We base our estimates on historical experience and on
various other assumptions that we believe to be reasonable, the
results of which form the basis for making judgments about the
carrying values of assets and liabilities. Actual results could
differ from those estimates and such differences could be material
to our condensed consolidated financial position and results of
operations.</t>
  </si>
  <si>
    <t>Basis of Presentation</t>
  </si>
  <si>
    <t>Basis of Presentation
The accompanying unaudited condensed consolidated financial
statements have been prepared in accordance with GAAP, and follow
the requirements of the U.S. Securities and Exchange Commission
(the “SEC”) for interim reporting. As permitted under
those rules, certain footnotes or other financial information that
are normally required by GAAP are condensed or omitted. In
management’s opinion, the unaudited condensed financial
statements have been prepared on the same basis as the audited
financial statements and include all adjustments, which include
only normal recurring adjustments, necessary for the fair
presentation of our financial information. The results for the
three and nine months ended November 30, 2015 are not
necessarily indicative of the results expected for the full fiscal
year. The condensed consolidated balance sheet as of
February 28, 2015 has been derived from audited financial
statements at that date but does not include all of the information
required by GAAP.
The accompanying unaudited condensed consolidated financial
statements include the accounts of Barracuda Networks, Inc. and our
wholly owned subsidiaries. All significant intercompany accounts
and transactions have been eliminated.
The accompanying unaudited condensed consolidated financial
statements and related financial information should be read in
conjunction with the audited financial statements and related
footnotes included in our most recent Annual Report on Form 10-K.
There have been no material changes in our significant accounting
policies from those that were disclosed in our Annual Report on
Form 10-K for the fiscal year ended February 28, 2015.</t>
  </si>
  <si>
    <t>Foreign Currency</t>
  </si>
  <si>
    <t>Foreign Currency
We have foreign subsidiaries that operate and sell our products and
services in various countries and jurisdictions around the world.
As a result, we are exposed to foreign exchange risks. We utilize
foreign exchange forward contracts to manage foreign currency risk
associated with foreign currency denominated monetary assets and
liabilities, primarily trade receivables, and to reduce the
volatility of earnings and cash flows related to foreign currency
transactions. The fair values of our contracts as of
November 30, 2015 and February 28, 2015 were not
significant. The change in the fair value of these foreign currency
forward contracts is recorded as gain (loss) in other expense, net
in the condensed consolidated statement of operations.
For those subsidiaries whose functional currency is not the U.S.
dollar, assets and liabilities are translated into U.S. dollar
equivalents at the exchange rate in effect on the balance sheet
date and revenues and expenses are translated into U.S. dollars
using the average exchange rate over the period. Resulting currency
translation adjustments are recorded in accumulated other
comprehensive loss in the condensed consolidated balance sheets. We
recorded net losses resulting from foreign exchange transactions of
$0.4 million and $0.9 million for the three and nine months ended
November 30, 2015, respectively. We recorded net losses
resulting from foreign exchange transactions of $1.7 million and
$2.4 million for the three and nine months ended November 30,
2014, respectively.</t>
  </si>
  <si>
    <t>Recent Accounting Pronouncements</t>
  </si>
  <si>
    <t>Recent Accounting Pronouncements
In January 2016, the Financial Accounting Standards Board (the
“FASB”) issued an accounting standard to enhance the
reporting model for financial instruments by amending certain
aspects of recognition, measurement, presentation, and disclosure
of financial instruments. The standard update is effective for
fiscal years beginning after December 15, 2017 and interim
periods within those years. Early application to financial
statements of fiscal years or interim periods that have not yet
been issued is permitted by presenting separately in other
comprehensive income the portion of the total change in the fair
value of a liability resulting from a change in the
instrument-specific credit risk if we elected to measure the
liability at fair value in accordance with the fair value option
for financial instruments, otherwise, early adoption is not
permitted. The standard is to be applied with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We are currently evaluating
the impact of adopting this update on our condensed consolidated
financial statements.
In November 2015, the FASB issued an accounting standard to
simplify the presentation of deferred income taxes by requiring
that deferred tax assets and liabilities be classified as
non-current in a classified statement of financial position, which
would be a change from our historical presentation whereby certain
of our deferred tax assets and liabilities were classified as
current and the remainder were classified as non-current. The
standard update is effective for fiscal years beginning after
December 15, 2016 and interim periods within those years, and
early adoption is permitted. The standard is to be applied either
prospectively to all deferred tax assets and liabilities or
retrospectively to all periods presented. We do not expect the
adoption of this standard to have a material impact on our
condensed consolidated financial statements.
In September 2015, the FASB issued an accounting standard to
simplify the accounting for measurement period adjustments in
connection with business combinations by requiring that an acquirer
recognize adjustments to provisional amounts that are identified
during the measurement period in the reporting period in which the
adjustment amounts are determined. The standard update is effective
for fiscal years beginning after December 15, 2015 and interim
periods within those fiscal years. The standard update is to be
applied prospectively to adjustments of provisional amounts that
occur after the effective date with earlier application permitted
for financial statements that have not been issued. We do not
expect the adoption of this standard to have an impact on our
condensed consolidated financial statements.
In July 2015, the FASB issued an accounting standard to simplify
the measurement of inventory by changing the subsequent measurement
guidance from the lower of cost or market to the lower of cost and
net realizable value for inventory. The standard update is
effective for fiscal years beginning after December 15, 2016
and interim periods within those years, and early adoption is
permitted. The standard is to be applied prospectively. We do not
expect the adoption of this standard to have an impact on our
condensed consolidated financial statements.
In May 2014, the FASB issued an accounting standard which completes
the joint effort by the FASB and the International Accounting
Standards Board to clarify the principles for recognizing revenue
and improving financial reporting by creating common revenue
recognition guidance for GAAP and International Financial Reporting
Standards. The core principle of this update is that an entity
should recognize revenue to depict the transfer of promised goods
or services to customers in an amount that reflects the
consideration to which the entity expects to be entitled in
exchange for those goods or services. The original effective date
would have required us to adopt this update in the first quarter of
fiscal 2018. However, in July 2015, the FASB amended the standard
to provide a one-year deferral of the effective date, as well as
providing the option to early adopt the standard on the original
effective date. Accordingly, we may adopt the standard in either
the first quarter of fiscal 2018 or the first quarter of fiscal
2019. The standard allows for full retrospective adoption applied
to all periods presented or retrospective adoption with the
cumulative effect of initially applying this update recognized at
the date of initial application. We are currently evaluating the
impact of adopting this update on our condensed consolidated
financial statements.</t>
  </si>
  <si>
    <t>Fair Value Measurements</t>
  </si>
  <si>
    <t>Fair Value Measurements
We determine fair value based on the fair value hierarchy, which
requires an entity to maximize the use of observable inputs and
minimize the use of unobservable inputs when measuring fair value.
Fair value is defined as the price that would be received to sell
an asset or paid to transfer a liability in an orderly transaction
between market participants at the measurement date. The fair value
assumes that the transaction to sell the asset or transfer the
liability occurs in the principal or most advantageous market for
the asset or liability and establishes that the fair value of an
asset or liability shall be determined based on the assumptions
that market participants would use in pricing the asset or
liability. The classification of a financial asset or liability
within the hierarchy is based upon the lowest level input that is
significant to the fair value measurement. The fair value hierarchy
prioritizes the inputs into three levels that may be used to
measure fair value: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assumptions.
Cash equivalents and marketable equity securities are classified
within Level 1 because they are valued using quoted market prices
or alternative pricing sources and models utilizing market
observable inputs. Marketable debt securities and derivative assets
are classified within Level 2 if the investments are valued using
model driven valuations which use observable inputs such as quoted
market prices, benchmark yields, reported trades, broker/dealer
quotes or alternative pricing sources with reasonable levels of
price transparency. Our marketable securities are held by
custodians who obtain investment prices from a third-party pricing
provider that incorporates standard inputs in various asset price
models.
We estimated the fair value of our Level 3 contingent consideration
liabilities based on a weighted probability assessment of achieving
the milestones related to certain of our acquisitions. Significant
increases (decreases) in the probability assumptions in isolation
would result in a significantly higher (lower) fair value
measurement. In developing these estimates, we considered
unobservable inputs that are supported by little or no market
activity and reflect our own assumptions.</t>
  </si>
  <si>
    <t>Investment in Non-Marketable Equity Security</t>
  </si>
  <si>
    <t xml:space="preserve">Investments in Non-Marketable Equity Security
In the three months ended November 30, 2015, we invested
approximately $1.0 million in stock of a privately-held company,
which was accounted for under the cost method.
As of February 28, 2015, we have invested approximately $1.3
million in stock of a private company, which was accounted for
under the equity method. We recognize our proportional share of
earnings and losses of the investee in our financial statements and
adjust the carrying amount of our investment accordingly. In August
2015, we acquired additional shares of stock in the privately-held
company for approximately $0.4 million to maintain our
approximately 24% ownership interest. </t>
  </si>
  <si>
    <t>Our chief operating decision maker reviews the financial
information presented on a consolidated basis for purposes of
allocating resources and evaluating our financial performance.
Accordingly, we have determined that we operate in a single
reporting segment.</t>
  </si>
  <si>
    <t>Balance Sheet Information (Tables)</t>
  </si>
  <si>
    <t>Cash and Cash Equivalents</t>
  </si>
  <si>
    <t>The following table summarizes our cash and cash equivalents by
category (in thousands):
As of November 30, 2015 As of February 28, 2015
Cash $ 58,604 $ 97,187
Money market funds 58,469 54,186
$ 117,073 $ 151,373</t>
  </si>
  <si>
    <t>Marketable Securities</t>
  </si>
  <si>
    <t>The following tables summarize our marketable securities by
category (in thousands):
As of November 30,
2015
Amortized Cost Gross Unrealized Gains Gross Unrealized Losses Fair Value
Asset-backed securities $ 4,846 $ 2 $ (5 ) $ 4,843
Corporate debt securities 19,157 7 (19 ) 19,145
Equity securities 3,095 1,070
— 4,165
Foreign government bonds 207
— (1 ) 206
Mortgage-backed securities 2,576 1 (12 ) 2,565
U.S. government agency securities 2,081 16 (25 ) 2,072
U.S. government notes 3,798
— (11 ) 3,787
$ 35,760 $ 1,096 $ (73 ) $ 36,783
As of February 28,
2015
Amortized Cost Gross Unrealized Gains Gross Unrealized Losses Fair Value
Asset-backed securities $ 4,846 $ 3 $ (4 ) $ 4,845
Corporate debt securities 21,241 17 (13 ) 21,245
Equity securities 1,211 37 (32 ) 1,216
Foreign government bonds 201
—
— 201
Mortgage-backed securities 2,716 4 (10 ) 2,710
U.S. government agency securities 7,310 8 (24 ) 7,294
U.S. government notes 3,242 1
— 3,243
$ 40,767 $ 70 $ (83 ) $ 40,754</t>
  </si>
  <si>
    <t>Summary of Securities with Gross Unrealized Loss Positions and Fair Values</t>
  </si>
  <si>
    <t>The following tables present gross unrealized losses and fair
values for those marketable securities that were in an unrealized
loss position aggregated by investment category and the length of
time that individual securities have been in a continuous loss
position (in thousands):
As of November 30,
2015
Less Than 12 Months
12 Months or Greater Total
Fair Unrealized Fair Value Unrealized Fair Value Unrealized
Asset-backed securities $ 2,833 $ (5 ) $
— $
— $ 2,833 $ (5 )
Corporate debt securities 11,180 (19 )
—
— 11,180 (19 )
Foreign government bonds 206 (1 )
—
— 206 (1 )
Mortgage-backed securities 1,576 (10 ) 207 (2 ) 1,783 (12 )
U.S. government agency securities 906 (11 ) 621 (14 ) 1,527 (25 )
U.S. government notes 3,090 (11 )
—
— 3,090 (11 )
$ 19,791 $ (57 ) $ 828 $ (16 ) $ 20,619 $ (73 )
As of February 28,
2015
Less Than 12 Months
12 Months or Greater Total
Fair Unrealized Fair Value Unrealized Fair Value Unrealized
Asset-backed securities $ 2,385 $ (4 ) $
— $
— $ 2,385 $ (4 )
Corporate debt securities 11,346 (13 )
—
— 11,346 (13 )
Equity securities 978 (32 )
—
— 978 (32 )
Mortgage-backed securities 1,923 (10 )
—
— 1,923 (10 )
U.S. government agency securities 4,331 (24 )
—
— 4,331 (24 )
$ 20,963 $ (83 ) $
— $
— $ 20,963 $ (83 )</t>
  </si>
  <si>
    <t>Summary of Estimated Fair Value of Investments in Marketable Debt Securities</t>
  </si>
  <si>
    <t>The following table summarizes the estimated fair value of our
investments in marketable debt securities by contractual maturities
(in thousands):
As of November 30, 2015
Due in 1 year $ 13,700
Due in 1 year through 5 years 14,023
Due in 5 years through 10 years 729
Due after 10 years 4,166
$ 32,618</t>
  </si>
  <si>
    <t>Summary of Change in Fair Value of Level 3 Contingent Consideration Amounts</t>
  </si>
  <si>
    <t>The following table summarizes the change in fair value of our
Level 3 contingent consideration amounts (in thousands):
Balance as of February 28, 2015 $ 3,028
Acquisition addition 334
Total remeasurement recognized in earnings 205
Settlements (100 )
Balance as of November 30, 2015 $ 3,467</t>
  </si>
  <si>
    <t>Summary of Assets or Liabilities Measured at Fair Value</t>
  </si>
  <si>
    <t xml:space="preserve">Financial assets measured at fair value on a recurring basis are
summarized below (in thousands):
As of November 30,
2015
Level 1 Level 2 Level 3 Total
Cash equivalents:
Money market funds $ 58,469 $
— $
— $ 58,469
Marketable securities:
Asset-backed securities $
— $ 4,843 $
— $ 4,843
Corporate debt securities $
— $ 19,145 $
— $ 19,145
Equity securities $ 4,165 $
— $
— $ 4,165
Foreign government bonds $
— $ 206 $
— $ 206
Mortgage-backed securities $
— $ 2,565 $
— $ 2,565
U.S. government agency securities $
— $ 2,072 $
— $ 2,072
U.S. government notes $
— $ 3,787 $
— $ 3,787
Other accrued liabilities (current):
Contingent consideration $
— $
— $ 1,231 $ 1,231
Other long-term liabilities:
Contingent consideration $
— $
— $ 2,236 $ 2,236
As of February 28,
2015
Level 1 Level 2 Level 3 Total
Cash equivalents:
Money market funds $ 54,186 $
— $
— $ 54,186
Marketable securities:
Asset-backed securities $
— $ 4,845 $
— $ 4,845
Corporate debt securities $
— $ 21,245 $
— $ 21,245
Equity securities $ 1,216 $
— $
— $ 1,216
Foreign government bonds $
— $ 201 $
— $ 201
Mortgage-backed securities $
— $ 2,710 $
— $ 2,710
U.S. government agency securities $
— $ 7,294 $
— $ 7,294
U.S. government notes $
— $ 3,243 $
— $ 3,243
Derivative assets not designated (current):
Foreign exchange contracts $
— $ 31 $
— $ 31
Other accrued liabilities (current):
Contingent consideration $
— $
— $ 1,150 $ 1,150
Other long-term liabilities:
Contingent consideration $
— $
— $ 1,878 $ 1,878 </t>
  </si>
  <si>
    <t>Inventories, Net</t>
  </si>
  <si>
    <t>Inventories, net consisted of the following (in thousands):
As of November 30, 2015 As of February 28, 2015
Raw materials $ 3,237 $ 2,455
Finished goods 3,623 2,729
Reserves (741 ) (730 )
$ 6,119 $ 4,454</t>
  </si>
  <si>
    <t>Deferred Costs</t>
  </si>
  <si>
    <t>Deferred costs consisted of the following (in thousands):
As of November 30, 2015 As of February 28, 2015
Appliance $ 42,314 $ 41,052
Commissions 16,941 16,884
$ 59,255 $ 57,936</t>
  </si>
  <si>
    <t>Property and Equipment, Net</t>
  </si>
  <si>
    <t>Property and equipment, net consisted of the following (in
thousands):
As of November 30, 2015 As of February 28, 2015
Land $ 9,500 $ 9,354
Building 6,549 6,549
Computer hardware and software 24,038 17,860
Vehicles, machinery and equipment 4,992 3,546
Leasehold improvements 4,311 2,965
49,390 40,274
Accumulated depreciation and amortization (17,545 ) (12,435 )
$ 31,845 $ 27,839</t>
  </si>
  <si>
    <t>Components of Accumulated Other Comprehensive Income (Loss), Net of Tax</t>
  </si>
  <si>
    <t>The components of accumulated other comprehensive income (loss)
(“AOCI”), net of tax, were as follows (in
thousands):
Foreign Unrealized Gains Total
Balance as of February 28, 2015 $ (4,225 ) $ (8 ) $ (4,233 )
Other comprehensive income (loss) before reclassifications (386 ) 1,045 659
Amounts reclassified from AOCI
— (8 ) (8 )
Other comprehensive income (loss) (386 ) 1,037 651
Balance as of November 30, 2015 $ (4,611 ) $ 1,029 $ (3,582 )</t>
  </si>
  <si>
    <t>Acquisitions (Tables)</t>
  </si>
  <si>
    <t>Schedule of Fair Values of Assets Acquired and Liabilities Assumed</t>
  </si>
  <si>
    <t>The following table reflects the fair values of assets acquired and
liabilities assumed as of the acquisition date (in thousands):
Cash $ 2,327
Accounts receivable 376
Other current assets 654
Property and equipment 4,203
Other non-current assets 750
Developed technology 21,500
Customer relationships 11,870
Trade name 300
Goodwill 29,989
Accounts payable (685 )
Accrued expenses (1,149 )
Deferred revenue (current) (649 )
Deferred tax liabilities (4,046 )
Total value of assets acquired and liabilities assumed $ 65,440</t>
  </si>
  <si>
    <t>Schedule of Pro Forma Revenue and Net Loss</t>
  </si>
  <si>
    <t xml:space="preserve">The following unaudited pro forma information presents the combined
results of operations of Barracuda and Intronis as if the
acquisition had been completed on March 1, 2014, the
beginning of the comparable prior annual reporting period. The
unaudited pro forma information includes (i) amortization
associated with preliminary estimates for the acquired intangible
assets; and (ii) the associated tax impact on these unaudited
pro forma adjustments. The unaudited pro forma information does not
reflect any cost saving synergies from operating efficiencies or
the effect of the incremental costs incurred in integrating the two
companies. Accordingly, this unaudited pro forma information is
presented for informational purpose only and is not necessarily
indicative of what the actual results of operations of the combined
company would have been if the acquisition had occurred at the
beginning of the period presented, nor are they indicative of
future results of operations.
Three Months Ended Nine Months Ended
2015 2014 2015 2014
(in
thousands)
Pro forma revenue $ 82,726 $ 75,293 $ 250,237 $ 219,143
Pro forma net loss $ (7,206 ) $ (1,622 ) $ (15,962 ) $ (3,944 ) </t>
  </si>
  <si>
    <t>Goodwill and Intangible Assets (Tables)</t>
  </si>
  <si>
    <t>Schedule of Changes in Carrying Amount of Goodwill</t>
  </si>
  <si>
    <t>The changes in the carrying amount of goodwill are summarized as
follows (in thousands):
Balance as of February 28, 2015 $ 39,742
Goodwill acquired 30,325
Effect of foreign exchange rates (420 )
Balance as of November 30, 2015 $ 69,647</t>
  </si>
  <si>
    <t>Schedule of Intangible Assets Subject to Amortization</t>
  </si>
  <si>
    <t>Intangible assets subject to amortization are summarized as follows
(in thousands):
As of November 30,
2015
Gross Accumulated Net
Acquired developed technology $ 50,309 $ (24,405 ) $ 25,904
Software license 400 (400 )
—
Customer relationships 20,529 (6,645 ) 13,884
Patents 1,625 (1,197 ) 428
Trade name 819 (225 ) 594
Acquired developed software 200 (200 )
—
$ 73,882 $ (33,072 ) $ 40,810
As of February 28,
2015
Gross Accumulated Net
Acquired developed technology $ 28,799 $ (22,987 ) $ 5,812
Software license 400 (400 )
—
Customer relationships 8,233 (6,032 ) 2,201
Patents 1,625 (1,058 ) 567
Trade name 513 (172 ) 341
Acquired developed software 200 (200 )
—
$ 39,770 $ (30,849 ) $ 8,921</t>
  </si>
  <si>
    <t>Stockholders' Deficit (Tables)</t>
  </si>
  <si>
    <t>Schedule of Total Stock-Based Compensation Expense</t>
  </si>
  <si>
    <t>Total stock-based compensation expense has been classified as
follows in the accompanying condensed consolidated statements of
operations (in thousands):
Three Months Ended November 30,
Nine Months Ended November 30,
2015 2014 2015 2014
Cost of revenue $ 286 $ 121 $ 752 $ 246
Research and development 2,271 1,250 6,106 2,900
Sales and marketing 1,812 1,143 5,001 2,546
General and administrative 3,337 2,350 9,557 5,990
$ 7,706 $ 4,864 $ 21,416 $ 11,682</t>
  </si>
  <si>
    <t>Summary of Common Stock Repurchases</t>
  </si>
  <si>
    <t xml:space="preserve">The following table summarizes our common stock repurchases for the
period presented (in thousands, except per share data):
Three Months Ended November 30, 2015
Total number of shares repurchased 430
Dollar amount of shares repurchased $ 8,000
Average price paid per share $ 18.60
Remaining amount authorized as of November 30, 2015 $ 42,000 </t>
  </si>
  <si>
    <t>Segment Information (Tables)</t>
  </si>
  <si>
    <t>Schedule of Revenue by Geographic Region</t>
  </si>
  <si>
    <t>Revenue by geographic region is presented as follows (in
thousands):
Three Months Ended Nine Months Ended
2015 2014 2015 2014
North America $ 59,537 $ 51,010 $ 172,605 $ 149,548
United States 56,302 47,995 162,836 140,559
Other 3,235 3,015 9,769 8,989
Latin America 1,030 869 3,142 2,464
Asia-Pacific 4,566 4,593 14,071 13,583
EMEA 14,954 13,935 46,614 39,673
$ 80,087 $ 70,407 $ 236,432 $ 205,268</t>
  </si>
  <si>
    <t>Net Income (Loss) Per Share (Tables)</t>
  </si>
  <si>
    <t>Calculation of Basic and Diluted Net Income (Loss) Per Share</t>
  </si>
  <si>
    <t xml:space="preserve">The following table presents the calculation of basic and diluted
net income (loss) per share (in thousands, except per share
amounts):
Three Months Ended Nine Months Ended
2015 2014 2015 2014
Net income (loss) $ (1,586 ) $ (36 ) $ (7,657 ) $ 853
Weighted-average shares used to compute net income (loss) per
share, basic 53,268 52,142 53,178 51,655
Dilutive shares from stock options and RSUs
—
—
— 2,130
Weighted-average shares used to compute net income (loss) per
share, diluted 53,268 52,142 53,178 53,785
Net income (loss) per share, basic $ (0.03 ) $
— $ (0.14 ) $ 0.02
Net income (loss) per share, diluted $ (0.03 ) $
— $ (0.14 ) $ 0.02 </t>
  </si>
  <si>
    <t>Overview and Basis of Presentation - Additional Information (Detail) - USD ($) $ in Millions</t>
  </si>
  <si>
    <t>Accounting Policies [Abstract]</t>
  </si>
  <si>
    <t>Net loss from foreign exchange transactions</t>
  </si>
  <si>
    <t>Balance Sheet Information - Cash and Cash Equivalents (Detail) - USD ($) $ in Thousands</t>
  </si>
  <si>
    <t>Feb. 28, 2014</t>
  </si>
  <si>
    <t>Cash and Cash Equivalents [Abstract]</t>
  </si>
  <si>
    <t>Cash</t>
  </si>
  <si>
    <t>Money market funds</t>
  </si>
  <si>
    <t>Total cash and cash equivalents</t>
  </si>
  <si>
    <t>Balance Sheet Information - Marketable Securities (Detail) - USD ($) $ in Thousands</t>
  </si>
  <si>
    <t>Schedule of Available-for-sale Securities [Line Items]</t>
  </si>
  <si>
    <t>Marketable securities, Amortized Cost</t>
  </si>
  <si>
    <t>Marketable securities, Gross Unrealized Gains</t>
  </si>
  <si>
    <t>Marketable securities, Gross Unrealized Losses</t>
  </si>
  <si>
    <t>Marketable securities, Fair Value</t>
  </si>
  <si>
    <t>Asset-backed securities [Member]</t>
  </si>
  <si>
    <t>Corporate debt securities [Member]</t>
  </si>
  <si>
    <t>Equity securities [Member]</t>
  </si>
  <si>
    <t>Foreign government bonds [Member]</t>
  </si>
  <si>
    <t>Mortgage-backed securities [Member]</t>
  </si>
  <si>
    <t>U.S. government agency securities [Member]</t>
  </si>
  <si>
    <t>U.S. government notes [Member]</t>
  </si>
  <si>
    <t>Balance Sheet Information - Summary of Securities with Gross Unrealized Loss Positions and Fair Values (Detail) - USD ($) $ in Thousands</t>
  </si>
  <si>
    <t>Less Than 12 Months, Fair Value</t>
  </si>
  <si>
    <t>Less Than 12 Months, Unrealized Losses</t>
  </si>
  <si>
    <t>12 Months or Greater, Fair Value</t>
  </si>
  <si>
    <t>12 Months or Greater, Unrealized Losses</t>
  </si>
  <si>
    <t>Total, Fair Value</t>
  </si>
  <si>
    <t>Total, Unrealized Losses</t>
  </si>
  <si>
    <t>Balance Sheet Information - Additional Information (Detail) - USD ($) $ in Thousands</t>
  </si>
  <si>
    <t>Aug. 31, 2015</t>
  </si>
  <si>
    <t>Property, Plant and Equipment [Line Items]</t>
  </si>
  <si>
    <t>Available-for-sale investments in unrealized loss position</t>
  </si>
  <si>
    <t>Cost method investment in privately held company</t>
  </si>
  <si>
    <t>Investment to acquire equity</t>
  </si>
  <si>
    <t>Proportionate share in investee's losses</t>
  </si>
  <si>
    <t>Non-Marketable Equity Securities [Member]</t>
  </si>
  <si>
    <t>Percentage of ownership interest</t>
  </si>
  <si>
    <t>24.00%</t>
  </si>
  <si>
    <t>Property and equipment [Member]</t>
  </si>
  <si>
    <t>Balance Sheet Information - Summary of Estimated Fair Value of Investments in Marketable Debt Securities (Detail) $ in Thousands</t>
  </si>
  <si>
    <t>Nov. 30, 2015USD ($)</t>
  </si>
  <si>
    <t>Available-for-sale Securities [Abstract]</t>
  </si>
  <si>
    <t>Due in 1 year</t>
  </si>
  <si>
    <t>Due in 1 year through 5 years</t>
  </si>
  <si>
    <t>Due in 5 years through 10 years</t>
  </si>
  <si>
    <t>Due after 10 years</t>
  </si>
  <si>
    <t>Total</t>
  </si>
  <si>
    <t>Balance Sheet Information - Summary of Change in Fair Value of Level 3 Contingent Consideration Amounts (Detail) $ in Thousands</t>
  </si>
  <si>
    <t>Fair Value, Liabilities Measured on Recurring Basis, Unobservable Input Reconciliation, Calculation [Roll Forward]</t>
  </si>
  <si>
    <t>Balance at beginning of period</t>
  </si>
  <si>
    <t>Acquisition addition</t>
  </si>
  <si>
    <t>Total remeasurement recognized in earnings</t>
  </si>
  <si>
    <t>Settlements</t>
  </si>
  <si>
    <t>Balance at end of period</t>
  </si>
  <si>
    <t>Balance Sheet Information - Summary of Assets or Liabilities Measured at Fair Value (Detail) - USD ($) $ in Thousands</t>
  </si>
  <si>
    <t>Fair Value, Assets and Liabilities Measured on Recurring and Nonrecurring Basis [Line Items]</t>
  </si>
  <si>
    <t>Fair Value Measurements Recurring [Member]</t>
  </si>
  <si>
    <t>Contingent consideration (current)</t>
  </si>
  <si>
    <t>Contingent consideration</t>
  </si>
  <si>
    <t>Fair Value Measurements Recurring [Member] | Money market funds [Member]</t>
  </si>
  <si>
    <t>Cash equivalents</t>
  </si>
  <si>
    <t>Fair Value Measurements Recurring [Member] | Asset-backed securities [Member]</t>
  </si>
  <si>
    <t>Fair Value Measurements Recurring [Member] | Corporate debt securities [Member]</t>
  </si>
  <si>
    <t>Fair Value Measurements Recurring [Member] | Equity securities [Member]</t>
  </si>
  <si>
    <t>Fair Value Measurements Recurring [Member] | Foreign government bonds [Member]</t>
  </si>
  <si>
    <t>Fair Value Measurements Recurring [Member] | Mortgage-backed securities [Member]</t>
  </si>
  <si>
    <t>Fair Value Measurements Recurring [Member] | U.S. government agency securities [Member]</t>
  </si>
  <si>
    <t>Fair Value Measurements Recurring [Member] | U.S. government notes [Member]</t>
  </si>
  <si>
    <t>Fair Value Measurements Recurring [Member] | Foreign exchange contracts [Member]</t>
  </si>
  <si>
    <t>Derivative assets not designated (current)</t>
  </si>
  <si>
    <t>Fair Value Measurements Recurring [Member] | Level 1 [Member] | Money market funds [Member]</t>
  </si>
  <si>
    <t>Fair Value Measurements Recurring [Member] | Level 1 [Member] | Equity securities [Member]</t>
  </si>
  <si>
    <t>Fair Value Measurements Recurring [Member] | Level 2 [Member] | Asset-backed securities [Member]</t>
  </si>
  <si>
    <t>Fair Value Measurements Recurring [Member] | Level 2 [Member] | Corporate debt securities [Member]</t>
  </si>
  <si>
    <t>Fair Value Measurements Recurring [Member] | Level 2 [Member] | Foreign government bonds [Member]</t>
  </si>
  <si>
    <t>Fair Value Measurements Recurring [Member] | Level 2 [Member] | Mortgage-backed securities [Member]</t>
  </si>
  <si>
    <t>Fair Value Measurements Recurring [Member] | Level 2 [Member] | U.S. government agency securities [Member]</t>
  </si>
  <si>
    <t>Fair Value Measurements Recurring [Member] | Level 2 [Member] | U.S. government notes [Member]</t>
  </si>
  <si>
    <t>Fair Value Measurements Recurring [Member] | Level 2 [Member] | Foreign exchange contracts [Member]</t>
  </si>
  <si>
    <t>Fair Value Measurements Recurring [Member] | Level 3 [Member]</t>
  </si>
  <si>
    <t>Balance Sheet Information - Inventories, Net (Detail) - USD ($) $ in Thousands</t>
  </si>
  <si>
    <t>Inventory Disclosure [Abstract]</t>
  </si>
  <si>
    <t>Raw materials</t>
  </si>
  <si>
    <t>Finished goods</t>
  </si>
  <si>
    <t>Reserves</t>
  </si>
  <si>
    <t>Total inventories, net</t>
  </si>
  <si>
    <t>Balance Sheet Information - Deferred Costs (Detail) - USD ($) $ in Thousands</t>
  </si>
  <si>
    <t>Deferred Cost [Line Items]</t>
  </si>
  <si>
    <t>Total deferred costs</t>
  </si>
  <si>
    <t>Appliance [Member]</t>
  </si>
  <si>
    <t>Commissions [Member]</t>
  </si>
  <si>
    <t>Balance Sheet Information - Property and Equipment, Net (Detail) - USD ($) $ in Thousands</t>
  </si>
  <si>
    <t>Property and equipment, gross</t>
  </si>
  <si>
    <t>Accumulated depreciation and amortization</t>
  </si>
  <si>
    <t>Land [Member]</t>
  </si>
  <si>
    <t>Building [Member]</t>
  </si>
  <si>
    <t>Computer Hardware and Software [Member]</t>
  </si>
  <si>
    <t>Vehicles, Machinery and Equipment [Member]</t>
  </si>
  <si>
    <t>Leasehold Improvements [Member]</t>
  </si>
  <si>
    <t>Balance Sheet Information - Components of Accumulated Other Comprehensive Income (Loss), Net of Tax (Detail) - USD ($) $ in Thousands</t>
  </si>
  <si>
    <t>Accumulated Other Comprehensive Income (Loss) [Line Items]</t>
  </si>
  <si>
    <t>Beginning balance</t>
  </si>
  <si>
    <t>Other comprehensive income (loss) before reclassifications</t>
  </si>
  <si>
    <t>Amounts reclassified from AOCI</t>
  </si>
  <si>
    <t>Ending balance</t>
  </si>
  <si>
    <t>Foreign Currency Translation Adjustments [Member]</t>
  </si>
  <si>
    <t>Unrealized Gains (Losses) on Available-for-Sale Investments [Member]</t>
  </si>
  <si>
    <t>Acquisitions - Additional Information (Detail) - USD ($)</t>
  </si>
  <si>
    <t>1 Months Ended</t>
  </si>
  <si>
    <t>Oct. 31, 2015</t>
  </si>
  <si>
    <t>Jul. 31, 2015</t>
  </si>
  <si>
    <t>Business Acquisition [Line Items]</t>
  </si>
  <si>
    <t>Measurement period of fair value of assets acquired and liabilities assumed</t>
  </si>
  <si>
    <t>1 year</t>
  </si>
  <si>
    <t>Consideration attributed to goodwill</t>
  </si>
  <si>
    <t>Intronis, Inc., [Member]</t>
  </si>
  <si>
    <t>Business acquisition payment in cash</t>
  </si>
  <si>
    <t>Business acquisition purchase consideration held back for potential indemnification obligations</t>
  </si>
  <si>
    <t>Weighted-average useful lives</t>
  </si>
  <si>
    <t>7 years</t>
  </si>
  <si>
    <t>Goodwill deductible for income tax purpose</t>
  </si>
  <si>
    <t>Revenue included in results of operations</t>
  </si>
  <si>
    <t>Net loss included in results of operations</t>
  </si>
  <si>
    <t>Other Acquisition [Member]</t>
  </si>
  <si>
    <t>Total consideration</t>
  </si>
  <si>
    <t>Estimated fair value for contingent consideration</t>
  </si>
  <si>
    <t>Consideration attributed to intangible assets</t>
  </si>
  <si>
    <t>Acquired Developed Technology [Member] | Intronis, Inc., [Member]</t>
  </si>
  <si>
    <t>Acquired Developed Technology [Member] | Other Acquisition [Member]</t>
  </si>
  <si>
    <t>Customer Relationships [Member] | Intronis, Inc., [Member]</t>
  </si>
  <si>
    <t>Customer Relationships [Member] | Other Acquisition [Member]</t>
  </si>
  <si>
    <t>Trade Name [Member] | Intronis, Inc., [Member]</t>
  </si>
  <si>
    <t>4 years</t>
  </si>
  <si>
    <t>Acquisitions - Schedule of Fair Values of Assets Acquired and Liabilities Assumed (Detail) - USD ($) $ in Thousands</t>
  </si>
  <si>
    <t>Accounts receivable</t>
  </si>
  <si>
    <t>Property and equipment</t>
  </si>
  <si>
    <t>Accrued expenses</t>
  </si>
  <si>
    <t>Deferred revenue (current)</t>
  </si>
  <si>
    <t>Deferred tax liabilities</t>
  </si>
  <si>
    <t>Total value of assets acquired and liabilities assumed</t>
  </si>
  <si>
    <t>Intronis, Inc., [Member] | Acquired Developed Technology [Member]</t>
  </si>
  <si>
    <t>Intangible assets</t>
  </si>
  <si>
    <t>Intronis, Inc., [Member] | Customer Relationships [Member]</t>
  </si>
  <si>
    <t>Intronis, Inc., [Member] | Trade Name [Member]</t>
  </si>
  <si>
    <t>Acquisitions - Schedule of Pro Forma Revenue and Net Loss (Detail) - Intronis, Inc., [Member] - USD ($) $ in Thousands</t>
  </si>
  <si>
    <t>Pro forma revenue</t>
  </si>
  <si>
    <t>Pro forma net loss</t>
  </si>
  <si>
    <t>Goodwill and Intangible Assets - Schedule of Changes in Carrying Amount of Goodwill (Detail) $ in Thousands</t>
  </si>
  <si>
    <t>Goodwill acquired</t>
  </si>
  <si>
    <t>Effect of foreign exchange rates</t>
  </si>
  <si>
    <t>Goodwill and Intangible Assets - Schedule of Intangible Assets Subject to Amortization (Detail) - USD ($) $ in Thousands</t>
  </si>
  <si>
    <t>Acquired Finite-Lived Intangible Assets [Line Items]</t>
  </si>
  <si>
    <t>Gross Carrying Amount</t>
  </si>
  <si>
    <t>Accumulated Amortization</t>
  </si>
  <si>
    <t>Net Carrying Value</t>
  </si>
  <si>
    <t>Acquired Developed Technology [Member]</t>
  </si>
  <si>
    <t>Software License [Member]</t>
  </si>
  <si>
    <t>Customer Relationships [Member]</t>
  </si>
  <si>
    <t>Patents [Member]</t>
  </si>
  <si>
    <t>Trade Name [Member]</t>
  </si>
  <si>
    <t>Acquired Developed Software [Member]</t>
  </si>
  <si>
    <t>Goodwill and Intangible Assets - Additional Information (Detail) - USD ($) $ in Millions</t>
  </si>
  <si>
    <t>Other intangible assets not subject to amortization</t>
  </si>
  <si>
    <t>Amortization expense</t>
  </si>
  <si>
    <t>Amortization expense for the remainder of fiscal year 2016</t>
  </si>
  <si>
    <t>Amortization expense for fiscal year 2017</t>
  </si>
  <si>
    <t>Amortization expense for fiscal year 2018</t>
  </si>
  <si>
    <t>Amortization expense for fiscal year 2019</t>
  </si>
  <si>
    <t>Amortization expense for fiscal year 2020</t>
  </si>
  <si>
    <t>Amortization expense thereafter</t>
  </si>
  <si>
    <t>Stockholders' Deficit - Schedule of Total Stock-Based Compensation Expense (Detail) - USD ($) $ in Thousands</t>
  </si>
  <si>
    <t>Employee Service Share-based Compensation, Allocation of Recognized Period Costs [Line Items]</t>
  </si>
  <si>
    <t>Cost of Revenue [Member]</t>
  </si>
  <si>
    <t>Research and Development [Member]</t>
  </si>
  <si>
    <t>Sales and Marketing [Member]</t>
  </si>
  <si>
    <t>General and Administrative [Member]</t>
  </si>
  <si>
    <t>Stockholders' Deficit - Additional Information (Detail) - USD ($)</t>
  </si>
  <si>
    <t>6 Months Ended</t>
  </si>
  <si>
    <t>Apr. 30, 2016</t>
  </si>
  <si>
    <t>Sep. 30, 2015</t>
  </si>
  <si>
    <t>Share-based Compensation Arrangement by Share-based Payment Award [Line Items]</t>
  </si>
  <si>
    <t>Employee Stock Purchase Plan, description</t>
  </si>
  <si>
    <t>The ESPP consists of offering periods that are approximately  six months in length and employees may purchase shares in each period at 85% of  the lower of the Company's fair market value on the first trading day of each  offering period or on the purchase date.</t>
  </si>
  <si>
    <t>Common stock repurchase, description</t>
  </si>
  <si>
    <t>In September 2015, our board of directors authorized a stock repurchase program to repurchase shares of our common stock for an aggregate purchase price not to exceed $50.0 million through September 30, 2017. The stock repurchase program does not obligate us to repurchase any specific dollar amount or to acquire any specific number of shares.</t>
  </si>
  <si>
    <t>2015 Employee Stock Purchase Plan [Member]</t>
  </si>
  <si>
    <t>Employee Stock Purchase Plan, expiration date</t>
  </si>
  <si>
    <t>Jun. 15,
		2035</t>
  </si>
  <si>
    <t>Number of common stock shares reserved for issuance</t>
  </si>
  <si>
    <t>Scenario, Forecast [Member] | 2015 Employee Stock Purchase Plan [Member]</t>
  </si>
  <si>
    <t>Employee Stock Purchase Plan, offering period</t>
  </si>
  <si>
    <t>6 months</t>
  </si>
  <si>
    <t>Employee Stock Purchase Plan, percentage</t>
  </si>
  <si>
    <t>85.00%</t>
  </si>
  <si>
    <t>Maximum [Member]</t>
  </si>
  <si>
    <t>Options granted are exercisable for periods</t>
  </si>
  <si>
    <t>10 years</t>
  </si>
  <si>
    <t>Common stock repurchase program, aggregate purchase price</t>
  </si>
  <si>
    <t>Stock Options [Member]</t>
  </si>
  <si>
    <t>Options and RSUs granted vesting period</t>
  </si>
  <si>
    <t>Unrecognized compensation cost related to outstanding stock options</t>
  </si>
  <si>
    <t>Expected period for recognizing compensation expense</t>
  </si>
  <si>
    <t>2 years 8 months 1 day</t>
  </si>
  <si>
    <t>Restricted Stock Units [Member]</t>
  </si>
  <si>
    <t>3 years 2 months 9 days</t>
  </si>
  <si>
    <t>Unrecognized compensation cost related to unvested RSUs</t>
  </si>
  <si>
    <t>Stockholders' Deficit - Summary of Common Stock Repurchases (Detail) $ / shares in Units, shares in Thousands, $ in Thousands</t>
  </si>
  <si>
    <t>Nov. 30, 2015USD ($)$ / sharesshares</t>
  </si>
  <si>
    <t>Total number of shares repurchased | shares</t>
  </si>
  <si>
    <t>Dollar amount of shares repurchased</t>
  </si>
  <si>
    <t>Average price paid per share | $ / shares</t>
  </si>
  <si>
    <t>Remaining amount authorized as of November 30, 2015</t>
  </si>
  <si>
    <t>Income Taxes - Additional Information (Detail) - USD ($) $ in Thousands</t>
  </si>
  <si>
    <t>Segment Information - Additional Information (Detail)</t>
  </si>
  <si>
    <t>Nov. 30, 2015Segment</t>
  </si>
  <si>
    <t>Number of reporting segment</t>
  </si>
  <si>
    <t>Segment Information - Schedule of Revenue by Geographic Region (Detail) - USD ($) $ in Thousands</t>
  </si>
  <si>
    <t>Segment Reporting Information [Line Items]</t>
  </si>
  <si>
    <t>Revenue</t>
  </si>
  <si>
    <t>North America [Member]</t>
  </si>
  <si>
    <t>United States [Member]</t>
  </si>
  <si>
    <t>Other [Member]</t>
  </si>
  <si>
    <t>Latin America [Member]</t>
  </si>
  <si>
    <t>Asia-Pacific [Member]</t>
  </si>
  <si>
    <t>EMEA [Member]</t>
  </si>
  <si>
    <t>Commitments and Contingencies - Additional Information (Detail) - USD ($)</t>
  </si>
  <si>
    <t>Nov. 11, 2015</t>
  </si>
  <si>
    <t>May. 31, 2015</t>
  </si>
  <si>
    <t>Loss Contingencies [Line Items]</t>
  </si>
  <si>
    <t>Settlement, date</t>
  </si>
  <si>
    <t>2015-05</t>
  </si>
  <si>
    <t>Settlement agreement, amount</t>
  </si>
  <si>
    <t>Bureau of Industry and Security Legal Matters [Member]</t>
  </si>
  <si>
    <t>2015-11</t>
  </si>
  <si>
    <t>Net Income (Loss) Per Share - Calculation of Basic and Diluted Net Income (Loss) Per Share (Detail) - USD ($) $ / shares in Units, shares in Thousands, $ in Thousands</t>
  </si>
  <si>
    <t>Weighted-average shares used to compute net income (loss) per share, basic</t>
  </si>
  <si>
    <t>Dilutive shares from stock options and RSUs</t>
  </si>
  <si>
    <t>Weighted-average shares used to compute net income (loss) per share, diluted</t>
  </si>
  <si>
    <t>Net income (loss) per share, basic</t>
  </si>
  <si>
    <t>Net income (loss) per share, diluted</t>
  </si>
  <si>
    <t>Subsequent Event - Additional Information (Detail) - USD ($) $ in Millions</t>
  </si>
  <si>
    <t>Subsequent Event [Line Items]</t>
  </si>
  <si>
    <t>Intellectual property settlement agreement terms</t>
  </si>
  <si>
    <t>Under the terms of the Agreement, we agreed to make certain future settlement payments in exchange for a worldwide license for certain patents for the life of the patents, and related patents acquired within three years of the Agreement’s effective date; and a covenant not to sue for infringement of any such licensed patents.</t>
  </si>
  <si>
    <t>Legal settlement charge</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_);_(&quot;$ &quot;(#,##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3"/>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348334</v>
      </c>
    </row>
    <row r="12" spans="1:3">
      <c s="4" r="A12" t="s">
        <v>19</v>
      </c>
      <c s="4" r="B12" t="s">
        <v>20</v>
      </c>
    </row>
    <row r="13" spans="1:3">
      <c s="4" r="A13" t="s">
        <v>21</v>
      </c>
      <c s="4" r="B13" t="s">
        <v>22</v>
      </c>
    </row>
    <row r="14" spans="1:3">
      <c s="4" r="A14" t="s">
        <v>23</v>
      </c>
      <c s="6" r="C14" t="n">
        <v>531021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v>
      </c>
    </row>
    <row r="3" spans="1:2">
      <c s="3" r="A3" t="s">
        <v>169</v>
      </c>
    </row>
    <row r="4" spans="1:2">
      <c s="4" r="A4" t="s">
        <v>168</v>
      </c>
      <c s="4" r="B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1</v>
      </c>
      <c s="2" r="B1" t="s">
        <v>1</v>
      </c>
    </row>
    <row r="2" spans="1:2">
      <c s="2" r="B2" t="s">
        <v>2</v>
      </c>
    </row>
    <row r="3" spans="1:2">
      <c s="3" r="A3" t="s">
        <v>172</v>
      </c>
    </row>
    <row r="4" spans="1:2">
      <c s="4" r="A4" t="s">
        <v>171</v>
      </c>
      <c s="4" r="B4" t="s">
        <v>1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174</v>
      </c>
      <c s="2" r="B1" t="s">
        <v>1</v>
      </c>
    </row>
    <row r="2" spans="1:2">
      <c s="2" r="B2" t="s">
        <v>2</v>
      </c>
    </row>
    <row r="3" spans="1:2">
      <c s="3" r="A3" t="s">
        <v>146</v>
      </c>
    </row>
    <row r="4" spans="1:2">
      <c s="4" r="A4" t="s">
        <v>175</v>
      </c>
      <c s="4" r="B4" t="s">
        <v>176</v>
      </c>
    </row>
    <row r="5" spans="1:2">
      <c s="4" r="A5" t="s">
        <v>177</v>
      </c>
      <c s="4" r="B5" t="s">
        <v>178</v>
      </c>
    </row>
    <row r="6" spans="1:2">
      <c s="4" r="A6" t="s">
        <v>179</v>
      </c>
      <c s="4" r="B6" t="s">
        <v>180</v>
      </c>
    </row>
    <row r="7" spans="1:2">
      <c s="4" r="A7" t="s">
        <v>181</v>
      </c>
      <c s="4" r="B7" t="s">
        <v>182</v>
      </c>
    </row>
    <row r="8" spans="1:2">
      <c s="4" r="A8" t="s">
        <v>183</v>
      </c>
      <c s="4" r="B8" t="s">
        <v>184</v>
      </c>
    </row>
    <row r="9" spans="1:2">
      <c s="4" r="A9" t="s">
        <v>185</v>
      </c>
      <c s="4" r="B9" t="s">
        <v>186</v>
      </c>
    </row>
    <row r="10" spans="1:2">
      <c s="4" r="A10" t="s">
        <v>187</v>
      </c>
      <c s="4" r="B10" t="s">
        <v>188</v>
      </c>
    </row>
    <row r="11" spans="1:2">
      <c s="4" r="A11" t="s">
        <v>162</v>
      </c>
      <c s="4" r="B11"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s="1" r="A1" t="s">
        <v>190</v>
      </c>
      <c s="2" r="B1" t="s">
        <v>1</v>
      </c>
    </row>
    <row r="2" spans="1:2">
      <c s="2" r="B2" t="s">
        <v>2</v>
      </c>
    </row>
    <row r="3" spans="1:2">
      <c s="3" r="A3" t="s">
        <v>146</v>
      </c>
    </row>
    <row r="4" spans="1:2">
      <c s="4" r="A4" t="s">
        <v>191</v>
      </c>
      <c s="4" r="B4" t="s">
        <v>192</v>
      </c>
    </row>
    <row r="5" spans="1:2">
      <c s="4" r="A5" t="s">
        <v>193</v>
      </c>
      <c s="4" r="B5" t="s">
        <v>194</v>
      </c>
    </row>
    <row r="6" spans="1:2">
      <c s="4" r="A6" t="s">
        <v>195</v>
      </c>
      <c s="4" r="B6" t="s">
        <v>196</v>
      </c>
    </row>
    <row r="7" spans="1:2">
      <c s="4" r="A7" t="s">
        <v>197</v>
      </c>
      <c s="4" r="B7" t="s">
        <v>198</v>
      </c>
    </row>
    <row r="8" spans="1:2">
      <c s="4" r="A8" t="s">
        <v>199</v>
      </c>
      <c s="4" r="B8" t="s">
        <v>200</v>
      </c>
    </row>
    <row r="9" spans="1:2">
      <c s="4" r="A9" t="s">
        <v>201</v>
      </c>
      <c s="4" r="B9" t="s">
        <v>202</v>
      </c>
    </row>
    <row r="10" spans="1:2">
      <c s="4" r="A10" t="s">
        <v>203</v>
      </c>
      <c s="4" r="B10" t="s">
        <v>204</v>
      </c>
    </row>
    <row r="11" spans="1:2">
      <c s="4" r="A11" t="s">
        <v>205</v>
      </c>
      <c s="4" r="B11" t="s">
        <v>206</v>
      </c>
    </row>
    <row r="12" spans="1:2">
      <c s="4" r="A12" t="s">
        <v>207</v>
      </c>
      <c s="4" r="B12" t="s">
        <v>208</v>
      </c>
    </row>
    <row r="13" spans="1:2">
      <c s="4" r="A13" t="s">
        <v>209</v>
      </c>
      <c s="4" r="B13"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17073</v>
      </c>
      <c s="7" r="C3" t="n">
        <v>151373</v>
      </c>
    </row>
    <row r="4" spans="1:3">
      <c s="4" r="A4" t="s">
        <v>28</v>
      </c>
      <c s="6" r="B4" t="n">
        <v>36783</v>
      </c>
      <c s="6" r="C4" t="n">
        <v>40754</v>
      </c>
    </row>
    <row r="5" spans="1:3">
      <c s="4" r="A5" t="s">
        <v>29</v>
      </c>
      <c s="6" r="B5" t="n">
        <v>42261</v>
      </c>
      <c s="6" r="C5" t="n">
        <v>40725</v>
      </c>
    </row>
    <row r="6" spans="1:3">
      <c s="4" r="A6" t="s">
        <v>30</v>
      </c>
      <c s="6" r="B6" t="n">
        <v>6119</v>
      </c>
      <c s="6" r="C6" t="n">
        <v>4454</v>
      </c>
    </row>
    <row r="7" spans="1:3">
      <c s="4" r="A7" t="s">
        <v>31</v>
      </c>
      <c s="6" r="B7" t="n">
        <v>10110</v>
      </c>
      <c s="6" r="C7" t="n">
        <v>8245</v>
      </c>
    </row>
    <row r="8" spans="1:3">
      <c s="4" r="A8" t="s">
        <v>32</v>
      </c>
      <c s="6" r="B8" t="n">
        <v>31847</v>
      </c>
      <c s="6" r="C8" t="n">
        <v>30221</v>
      </c>
    </row>
    <row r="9" spans="1:3">
      <c s="4" r="A9" t="s">
        <v>33</v>
      </c>
      <c s="6" r="B9" t="n">
        <v>2607</v>
      </c>
      <c s="6" r="C9" t="n">
        <v>479</v>
      </c>
    </row>
    <row r="10" spans="1:3">
      <c s="4" r="A10" t="s">
        <v>34</v>
      </c>
      <c s="6" r="B10" t="n">
        <v>4786</v>
      </c>
      <c s="6" r="C10" t="n">
        <v>4015</v>
      </c>
    </row>
    <row r="11" spans="1:3">
      <c s="4" r="A11" t="s">
        <v>35</v>
      </c>
      <c s="6" r="B11" t="n">
        <v>251586</v>
      </c>
      <c s="6" r="C11" t="n">
        <v>280266</v>
      </c>
    </row>
    <row r="12" spans="1:3">
      <c s="4" r="A12" t="s">
        <v>36</v>
      </c>
      <c s="6" r="B12" t="n">
        <v>31845</v>
      </c>
      <c s="6" r="C12" t="n">
        <v>27839</v>
      </c>
    </row>
    <row r="13" spans="1:3">
      <c s="4" r="A13" t="s">
        <v>37</v>
      </c>
      <c s="6" r="B13" t="n">
        <v>27408</v>
      </c>
      <c s="6" r="C13" t="n">
        <v>27715</v>
      </c>
    </row>
    <row r="14" spans="1:3">
      <c s="4" r="A14" t="s">
        <v>38</v>
      </c>
      <c s="6" r="B14" t="n">
        <v>374</v>
      </c>
      <c s="6" r="C14" t="n">
        <v>443</v>
      </c>
    </row>
    <row r="15" spans="1:3">
      <c s="4" r="A15" t="s">
        <v>39</v>
      </c>
      <c s="6" r="B15" t="n">
        <v>7978</v>
      </c>
      <c s="6" r="C15" t="n">
        <v>4123</v>
      </c>
    </row>
    <row r="16" spans="1:3">
      <c s="4" r="A16" t="s">
        <v>40</v>
      </c>
      <c s="6" r="B16" t="n">
        <v>41106</v>
      </c>
      <c s="6" r="C16" t="n">
        <v>9217</v>
      </c>
    </row>
    <row r="17" spans="1:3">
      <c s="4" r="A17" t="s">
        <v>41</v>
      </c>
      <c s="6" r="B17" t="n">
        <v>69647</v>
      </c>
      <c s="6" r="C17" t="n">
        <v>39742</v>
      </c>
    </row>
    <row r="18" spans="1:3">
      <c s="4" r="A18" t="s">
        <v>42</v>
      </c>
      <c s="6" r="B18" t="n">
        <v>429944</v>
      </c>
      <c s="6" r="C18" t="n">
        <v>389345</v>
      </c>
    </row>
    <row r="19" spans="1:3">
      <c s="3" r="A19" t="s">
        <v>43</v>
      </c>
    </row>
    <row r="20" spans="1:3">
      <c s="4" r="A20" t="s">
        <v>44</v>
      </c>
      <c s="6" r="B20" t="n">
        <v>15231</v>
      </c>
      <c s="6" r="C20" t="n">
        <v>16356</v>
      </c>
    </row>
    <row r="21" spans="1:3">
      <c s="4" r="A21" t="s">
        <v>45</v>
      </c>
      <c s="6" r="B21" t="n">
        <v>12766</v>
      </c>
      <c s="6" r="C21" t="n">
        <v>11656</v>
      </c>
    </row>
    <row r="22" spans="1:3">
      <c s="4" r="A22" t="s">
        <v>46</v>
      </c>
      <c s="6" r="B22" t="n">
        <v>24089</v>
      </c>
      <c s="6" r="C22" t="n">
        <v>12465</v>
      </c>
    </row>
    <row r="23" spans="1:3">
      <c s="4" r="A23" t="s">
        <v>47</v>
      </c>
      <c s="6" r="B23" t="n">
        <v>226625</v>
      </c>
      <c s="6" r="C23" t="n">
        <v>209904</v>
      </c>
    </row>
    <row r="24" spans="1:3">
      <c s="4" r="A24" t="s">
        <v>33</v>
      </c>
      <c s="6" r="B24" t="n">
        <v>338</v>
      </c>
      <c s="6" r="C24" t="n">
        <v>563</v>
      </c>
    </row>
    <row r="25" spans="1:3">
      <c s="4" r="A25" t="s">
        <v>48</v>
      </c>
      <c s="6" r="B25" t="n">
        <v>264</v>
      </c>
      <c s="6" r="C25" t="n">
        <v>252</v>
      </c>
    </row>
    <row r="26" spans="1:3">
      <c s="4" r="A26" t="s">
        <v>49</v>
      </c>
      <c s="6" r="B26" t="n">
        <v>279313</v>
      </c>
      <c s="6" r="C26" t="n">
        <v>251196</v>
      </c>
    </row>
    <row r="27" spans="1:3">
      <c s="3" r="A27" t="s">
        <v>50</v>
      </c>
    </row>
    <row r="28" spans="1:3">
      <c s="4" r="A28" t="s">
        <v>51</v>
      </c>
      <c s="6" r="B28" t="n">
        <v>165045</v>
      </c>
      <c s="6" r="C28" t="n">
        <v>163253</v>
      </c>
    </row>
    <row r="29" spans="1:3">
      <c s="4" r="A29" t="s">
        <v>38</v>
      </c>
      <c s="6" r="B29" t="n">
        <v>4801</v>
      </c>
      <c s="6" r="C29" t="n">
        <v>2396</v>
      </c>
    </row>
    <row r="30" spans="1:3">
      <c s="4" r="A30" t="s">
        <v>52</v>
      </c>
      <c s="6" r="B30" t="n">
        <v>4184</v>
      </c>
      <c s="6" r="C30" t="n">
        <v>4383</v>
      </c>
    </row>
    <row r="31" spans="1:3">
      <c s="4" r="A31" t="s">
        <v>53</v>
      </c>
      <c s="7" r="B31" t="n">
        <v>7139</v>
      </c>
      <c s="7" r="C31" t="n">
        <v>7201</v>
      </c>
    </row>
    <row r="32" spans="1:3">
      <c s="4" r="A32" t="s">
        <v>54</v>
      </c>
      <c s="4" r="B32" t="s">
        <v>55</v>
      </c>
      <c s="4" r="C32" t="s">
        <v>55</v>
      </c>
    </row>
    <row r="33" spans="1:3">
      <c s="3" r="A33" t="s">
        <v>56</v>
      </c>
    </row>
    <row r="34" spans="1:3">
      <c s="4" r="A34" t="s">
        <v>57</v>
      </c>
      <c s="4" r="B34" t="s">
        <v>55</v>
      </c>
      <c s="4" r="C34" t="s">
        <v>55</v>
      </c>
    </row>
    <row r="35" spans="1:3">
      <c s="4" r="A35" t="s">
        <v>58</v>
      </c>
      <c s="7" r="B35" t="n">
        <v>53</v>
      </c>
      <c s="7" r="C35" t="n">
        <v>53</v>
      </c>
    </row>
    <row r="36" spans="1:3">
      <c s="4" r="A36" t="s">
        <v>59</v>
      </c>
      <c s="6" r="B36" t="n">
        <v>336899</v>
      </c>
      <c s="6" r="C36" t="n">
        <v>316035</v>
      </c>
    </row>
    <row r="37" spans="1:3">
      <c s="4" r="A37" t="s">
        <v>60</v>
      </c>
      <c s="6" r="B37" t="n">
        <v>-3582</v>
      </c>
      <c s="6" r="C37" t="n">
        <v>-4233</v>
      </c>
    </row>
    <row r="38" spans="1:3">
      <c s="4" r="A38" t="s">
        <v>61</v>
      </c>
      <c s="6" r="B38" t="n">
        <v>-363908</v>
      </c>
      <c s="6" r="C38" t="n">
        <v>-350939</v>
      </c>
    </row>
    <row r="39" spans="1:3">
      <c s="4" r="A39" t="s">
        <v>62</v>
      </c>
      <c s="6" r="B39" t="n">
        <v>-30538</v>
      </c>
      <c s="6" r="C39" t="n">
        <v>-39084</v>
      </c>
    </row>
    <row r="40" spans="1:3">
      <c s="4" r="A40" t="s">
        <v>63</v>
      </c>
      <c s="7" r="B40" t="n">
        <v>429944</v>
      </c>
      <c s="7" r="C40" t="n">
        <v>3893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7"/>
    <col customWidth="1" max="2" min="2" width="80"/>
  </cols>
  <sheetData>
    <row r="1" spans="1:2">
      <c s="1" r="A1" t="s">
        <v>211</v>
      </c>
      <c s="2" r="B1" t="s">
        <v>1</v>
      </c>
    </row>
    <row r="2" spans="1:2">
      <c s="2" r="B2" t="s">
        <v>2</v>
      </c>
    </row>
    <row r="3" spans="1:2">
      <c s="3" r="A3" t="s">
        <v>151</v>
      </c>
    </row>
    <row r="4" spans="1:2">
      <c s="4" r="A4" t="s">
        <v>212</v>
      </c>
      <c s="4" r="B4" t="s">
        <v>213</v>
      </c>
    </row>
    <row r="5" spans="1:2">
      <c s="4" r="A5" t="s">
        <v>214</v>
      </c>
      <c s="4" r="B5"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s="1" r="A1" t="s">
        <v>216</v>
      </c>
      <c s="2" r="B1" t="s">
        <v>1</v>
      </c>
    </row>
    <row r="2" spans="1:2">
      <c s="2" r="B2" t="s">
        <v>2</v>
      </c>
    </row>
    <row r="3" spans="1:2">
      <c s="3" r="A3" t="s">
        <v>154</v>
      </c>
    </row>
    <row r="4" spans="1:2">
      <c s="4" r="A4" t="s">
        <v>217</v>
      </c>
      <c s="4" r="B4" t="s">
        <v>218</v>
      </c>
    </row>
    <row r="5" spans="1:2">
      <c s="4" r="A5" t="s">
        <v>219</v>
      </c>
      <c s="4" r="B5"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21</v>
      </c>
      <c s="2" r="B1" t="s">
        <v>1</v>
      </c>
    </row>
    <row r="2" spans="1:2">
      <c s="2" r="B2" t="s">
        <v>2</v>
      </c>
    </row>
    <row r="3" spans="1:2">
      <c s="3" r="A3" t="s">
        <v>157</v>
      </c>
    </row>
    <row r="4" spans="1:2">
      <c s="4" r="A4" t="s">
        <v>222</v>
      </c>
      <c s="4" r="B4" t="s">
        <v>223</v>
      </c>
    </row>
    <row r="5" spans="1:2">
      <c s="4" r="A5" t="s">
        <v>224</v>
      </c>
      <c s="4" r="B5"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6</v>
      </c>
      <c s="2" r="B1" t="s">
        <v>1</v>
      </c>
    </row>
    <row r="2" spans="1:2">
      <c s="2" r="B2" t="s">
        <v>2</v>
      </c>
    </row>
    <row r="3" spans="1:2">
      <c s="3" r="A3" t="s">
        <v>163</v>
      </c>
    </row>
    <row r="4" spans="1:2">
      <c s="4" r="A4" t="s">
        <v>227</v>
      </c>
      <c s="4" r="B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29</v>
      </c>
      <c s="2" r="B1" t="s">
        <v>1</v>
      </c>
    </row>
    <row r="2" spans="1:2">
      <c s="2" r="B2" t="s">
        <v>2</v>
      </c>
    </row>
    <row r="3" spans="1:2">
      <c s="3" r="A3" t="s">
        <v>169</v>
      </c>
    </row>
    <row r="4" spans="1:2">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32</v>
      </c>
      <c s="2" r="B1" t="s">
        <v>76</v>
      </c>
      <c s="2" r="D1" t="s">
        <v>1</v>
      </c>
    </row>
    <row r="2" spans="1:5">
      <c s="2" r="B2" t="s">
        <v>2</v>
      </c>
      <c s="2" r="C2" t="s">
        <v>77</v>
      </c>
      <c s="2" r="D2" t="s">
        <v>2</v>
      </c>
      <c s="2" r="E2" t="s">
        <v>77</v>
      </c>
    </row>
    <row r="3" spans="1:5">
      <c s="3" r="A3" t="s">
        <v>233</v>
      </c>
    </row>
    <row r="4" spans="1:5">
      <c s="4" r="A4" t="s">
        <v>234</v>
      </c>
      <c s="10" r="B4" t="n">
        <v>0.4</v>
      </c>
      <c s="10" r="C4" t="n">
        <v>1.7</v>
      </c>
      <c s="10" r="D4" t="n">
        <v>0.9</v>
      </c>
      <c s="10" r="E4" t="n">
        <v>2.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235</v>
      </c>
      <c s="2" r="B1" t="s">
        <v>2</v>
      </c>
      <c s="2" r="C1" t="s">
        <v>25</v>
      </c>
      <c s="2" r="D1" t="s">
        <v>77</v>
      </c>
      <c s="2" r="E1" t="s">
        <v>236</v>
      </c>
    </row>
    <row r="2" spans="1:5">
      <c s="3" r="A2" t="s">
        <v>237</v>
      </c>
    </row>
    <row r="3" spans="1:5">
      <c s="4" r="A3" t="s">
        <v>238</v>
      </c>
      <c s="7" r="B3" t="n">
        <v>58604</v>
      </c>
      <c s="7" r="C3" t="n">
        <v>97187</v>
      </c>
    </row>
    <row r="4" spans="1:5">
      <c s="4" r="A4" t="s">
        <v>239</v>
      </c>
      <c s="6" r="B4" t="n">
        <v>58469</v>
      </c>
      <c s="6" r="C4" t="n">
        <v>54186</v>
      </c>
    </row>
    <row r="5" spans="1:5">
      <c s="4" r="A5" t="s">
        <v>240</v>
      </c>
      <c s="7" r="B5" t="n">
        <v>117073</v>
      </c>
      <c s="7" r="C5" t="n">
        <v>151373</v>
      </c>
      <c s="7" r="D5" t="n">
        <v>159895</v>
      </c>
      <c s="7" r="E5" t="n">
        <v>13587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1</v>
      </c>
      <c s="2" r="B1" t="s">
        <v>2</v>
      </c>
      <c s="2" r="C1" t="s">
        <v>25</v>
      </c>
    </row>
    <row r="2" spans="1:3">
      <c s="3" r="A2" t="s">
        <v>242</v>
      </c>
    </row>
    <row r="3" spans="1:3">
      <c s="4" r="A3" t="s">
        <v>243</v>
      </c>
      <c s="7" r="B3" t="n">
        <v>35760</v>
      </c>
      <c s="7" r="C3" t="n">
        <v>40767</v>
      </c>
    </row>
    <row r="4" spans="1:3">
      <c s="4" r="A4" t="s">
        <v>244</v>
      </c>
      <c s="6" r="B4" t="n">
        <v>1096</v>
      </c>
      <c s="6" r="C4" t="n">
        <v>70</v>
      </c>
    </row>
    <row r="5" spans="1:3">
      <c s="4" r="A5" t="s">
        <v>245</v>
      </c>
      <c s="6" r="B5" t="n">
        <v>-73</v>
      </c>
      <c s="6" r="C5" t="n">
        <v>-83</v>
      </c>
    </row>
    <row r="6" spans="1:3">
      <c s="4" r="A6" t="s">
        <v>246</v>
      </c>
      <c s="6" r="B6" t="n">
        <v>36783</v>
      </c>
      <c s="6" r="C6" t="n">
        <v>40754</v>
      </c>
    </row>
    <row r="7" spans="1:3">
      <c s="4" r="A7" t="s">
        <v>247</v>
      </c>
    </row>
    <row r="8" spans="1:3">
      <c s="3" r="A8" t="s">
        <v>242</v>
      </c>
    </row>
    <row r="9" spans="1:3">
      <c s="4" r="A9" t="s">
        <v>243</v>
      </c>
      <c s="6" r="B9" t="n">
        <v>4846</v>
      </c>
      <c s="6" r="C9" t="n">
        <v>4846</v>
      </c>
    </row>
    <row r="10" spans="1:3">
      <c s="4" r="A10" t="s">
        <v>244</v>
      </c>
      <c s="6" r="B10" t="n">
        <v>2</v>
      </c>
      <c s="6" r="C10" t="n">
        <v>3</v>
      </c>
    </row>
    <row r="11" spans="1:3">
      <c s="4" r="A11" t="s">
        <v>245</v>
      </c>
      <c s="6" r="B11" t="n">
        <v>-5</v>
      </c>
      <c s="6" r="C11" t="n">
        <v>-4</v>
      </c>
    </row>
    <row r="12" spans="1:3">
      <c s="4" r="A12" t="s">
        <v>246</v>
      </c>
      <c s="6" r="B12" t="n">
        <v>4843</v>
      </c>
      <c s="6" r="C12" t="n">
        <v>4845</v>
      </c>
    </row>
    <row r="13" spans="1:3">
      <c s="4" r="A13" t="s">
        <v>248</v>
      </c>
    </row>
    <row r="14" spans="1:3">
      <c s="3" r="A14" t="s">
        <v>242</v>
      </c>
    </row>
    <row r="15" spans="1:3">
      <c s="4" r="A15" t="s">
        <v>243</v>
      </c>
      <c s="6" r="B15" t="n">
        <v>19157</v>
      </c>
      <c s="6" r="C15" t="n">
        <v>21241</v>
      </c>
    </row>
    <row r="16" spans="1:3">
      <c s="4" r="A16" t="s">
        <v>244</v>
      </c>
      <c s="6" r="B16" t="n">
        <v>7</v>
      </c>
      <c s="6" r="C16" t="n">
        <v>17</v>
      </c>
    </row>
    <row r="17" spans="1:3">
      <c s="4" r="A17" t="s">
        <v>245</v>
      </c>
      <c s="6" r="B17" t="n">
        <v>-19</v>
      </c>
      <c s="6" r="C17" t="n">
        <v>-13</v>
      </c>
    </row>
    <row r="18" spans="1:3">
      <c s="4" r="A18" t="s">
        <v>246</v>
      </c>
      <c s="6" r="B18" t="n">
        <v>19145</v>
      </c>
      <c s="6" r="C18" t="n">
        <v>21245</v>
      </c>
    </row>
    <row r="19" spans="1:3">
      <c s="4" r="A19" t="s">
        <v>249</v>
      </c>
    </row>
    <row r="20" spans="1:3">
      <c s="3" r="A20" t="s">
        <v>242</v>
      </c>
    </row>
    <row r="21" spans="1:3">
      <c s="4" r="A21" t="s">
        <v>243</v>
      </c>
      <c s="6" r="B21" t="n">
        <v>3095</v>
      </c>
      <c s="6" r="C21" t="n">
        <v>1211</v>
      </c>
    </row>
    <row r="22" spans="1:3">
      <c s="4" r="A22" t="s">
        <v>244</v>
      </c>
      <c s="6" r="B22" t="n">
        <v>1070</v>
      </c>
      <c s="6" r="C22" t="n">
        <v>37</v>
      </c>
    </row>
    <row r="23" spans="1:3">
      <c s="4" r="A23" t="s">
        <v>245</v>
      </c>
      <c s="6" r="C23" t="n">
        <v>-32</v>
      </c>
    </row>
    <row r="24" spans="1:3">
      <c s="4" r="A24" t="s">
        <v>246</v>
      </c>
      <c s="6" r="B24" t="n">
        <v>4165</v>
      </c>
      <c s="6" r="C24" t="n">
        <v>1216</v>
      </c>
    </row>
    <row r="25" spans="1:3">
      <c s="4" r="A25" t="s">
        <v>250</v>
      </c>
    </row>
    <row r="26" spans="1:3">
      <c s="3" r="A26" t="s">
        <v>242</v>
      </c>
    </row>
    <row r="27" spans="1:3">
      <c s="4" r="A27" t="s">
        <v>243</v>
      </c>
      <c s="6" r="B27" t="n">
        <v>207</v>
      </c>
      <c s="6" r="C27" t="n">
        <v>201</v>
      </c>
    </row>
    <row r="28" spans="1:3">
      <c s="4" r="A28" t="s">
        <v>245</v>
      </c>
      <c s="6" r="B28" t="n">
        <v>-1</v>
      </c>
    </row>
    <row r="29" spans="1:3">
      <c s="4" r="A29" t="s">
        <v>246</v>
      </c>
      <c s="6" r="B29" t="n">
        <v>206</v>
      </c>
      <c s="6" r="C29" t="n">
        <v>201</v>
      </c>
    </row>
    <row r="30" spans="1:3">
      <c s="4" r="A30" t="s">
        <v>251</v>
      </c>
    </row>
    <row r="31" spans="1:3">
      <c s="3" r="A31" t="s">
        <v>242</v>
      </c>
    </row>
    <row r="32" spans="1:3">
      <c s="4" r="A32" t="s">
        <v>243</v>
      </c>
      <c s="6" r="B32" t="n">
        <v>2576</v>
      </c>
      <c s="6" r="C32" t="n">
        <v>2716</v>
      </c>
    </row>
    <row r="33" spans="1:3">
      <c s="4" r="A33" t="s">
        <v>244</v>
      </c>
      <c s="6" r="B33" t="n">
        <v>1</v>
      </c>
      <c s="6" r="C33" t="n">
        <v>4</v>
      </c>
    </row>
    <row r="34" spans="1:3">
      <c s="4" r="A34" t="s">
        <v>245</v>
      </c>
      <c s="6" r="B34" t="n">
        <v>-12</v>
      </c>
      <c s="6" r="C34" t="n">
        <v>-10</v>
      </c>
    </row>
    <row r="35" spans="1:3">
      <c s="4" r="A35" t="s">
        <v>246</v>
      </c>
      <c s="6" r="B35" t="n">
        <v>2565</v>
      </c>
      <c s="6" r="C35" t="n">
        <v>2710</v>
      </c>
    </row>
    <row r="36" spans="1:3">
      <c s="4" r="A36" t="s">
        <v>252</v>
      </c>
    </row>
    <row r="37" spans="1:3">
      <c s="3" r="A37" t="s">
        <v>242</v>
      </c>
    </row>
    <row r="38" spans="1:3">
      <c s="4" r="A38" t="s">
        <v>243</v>
      </c>
      <c s="6" r="B38" t="n">
        <v>2081</v>
      </c>
      <c s="6" r="C38" t="n">
        <v>7310</v>
      </c>
    </row>
    <row r="39" spans="1:3">
      <c s="4" r="A39" t="s">
        <v>244</v>
      </c>
      <c s="6" r="B39" t="n">
        <v>16</v>
      </c>
      <c s="6" r="C39" t="n">
        <v>8</v>
      </c>
    </row>
    <row r="40" spans="1:3">
      <c s="4" r="A40" t="s">
        <v>245</v>
      </c>
      <c s="6" r="B40" t="n">
        <v>-25</v>
      </c>
      <c s="6" r="C40" t="n">
        <v>-24</v>
      </c>
    </row>
    <row r="41" spans="1:3">
      <c s="4" r="A41" t="s">
        <v>246</v>
      </c>
      <c s="6" r="B41" t="n">
        <v>2072</v>
      </c>
      <c s="6" r="C41" t="n">
        <v>7294</v>
      </c>
    </row>
    <row r="42" spans="1:3">
      <c s="4" r="A42" t="s">
        <v>253</v>
      </c>
    </row>
    <row r="43" spans="1:3">
      <c s="3" r="A43" t="s">
        <v>242</v>
      </c>
    </row>
    <row r="44" spans="1:3">
      <c s="4" r="A44" t="s">
        <v>243</v>
      </c>
      <c s="6" r="B44" t="n">
        <v>3798</v>
      </c>
      <c s="6" r="C44" t="n">
        <v>3242</v>
      </c>
    </row>
    <row r="45" spans="1:3">
      <c s="4" r="A45" t="s">
        <v>244</v>
      </c>
      <c s="6" r="C45" t="n">
        <v>1</v>
      </c>
    </row>
    <row r="46" spans="1:3">
      <c s="4" r="A46" t="s">
        <v>245</v>
      </c>
      <c s="6" r="B46" t="n">
        <v>-11</v>
      </c>
    </row>
    <row r="47" spans="1:3">
      <c s="4" r="A47" t="s">
        <v>246</v>
      </c>
      <c s="7" r="B47" t="n">
        <v>3787</v>
      </c>
      <c s="7" r="C47" t="n">
        <v>32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4</v>
      </c>
      <c s="2" r="B1" t="s">
        <v>2</v>
      </c>
      <c s="2" r="C1" t="s">
        <v>25</v>
      </c>
    </row>
    <row r="2" spans="1:3">
      <c s="3" r="A2" t="s">
        <v>242</v>
      </c>
    </row>
    <row r="3" spans="1:3">
      <c s="4" r="A3" t="s">
        <v>255</v>
      </c>
      <c s="7" r="B3" t="n">
        <v>19791</v>
      </c>
      <c s="7" r="C3" t="n">
        <v>20963</v>
      </c>
    </row>
    <row r="4" spans="1:3">
      <c s="4" r="A4" t="s">
        <v>256</v>
      </c>
      <c s="6" r="B4" t="n">
        <v>-57</v>
      </c>
      <c s="6" r="C4" t="n">
        <v>-83</v>
      </c>
    </row>
    <row r="5" spans="1:3">
      <c s="4" r="A5" t="s">
        <v>257</v>
      </c>
      <c s="6" r="B5" t="n">
        <v>828</v>
      </c>
    </row>
    <row r="6" spans="1:3">
      <c s="4" r="A6" t="s">
        <v>258</v>
      </c>
      <c s="6" r="B6" t="n">
        <v>-16</v>
      </c>
    </row>
    <row r="7" spans="1:3">
      <c s="4" r="A7" t="s">
        <v>259</v>
      </c>
      <c s="6" r="B7" t="n">
        <v>20619</v>
      </c>
      <c s="6" r="C7" t="n">
        <v>20963</v>
      </c>
    </row>
    <row r="8" spans="1:3">
      <c s="4" r="A8" t="s">
        <v>260</v>
      </c>
      <c s="6" r="B8" t="n">
        <v>-73</v>
      </c>
      <c s="6" r="C8" t="n">
        <v>-83</v>
      </c>
    </row>
    <row r="9" spans="1:3">
      <c s="4" r="A9" t="s">
        <v>247</v>
      </c>
    </row>
    <row r="10" spans="1:3">
      <c s="3" r="A10" t="s">
        <v>242</v>
      </c>
    </row>
    <row r="11" spans="1:3">
      <c s="4" r="A11" t="s">
        <v>255</v>
      </c>
      <c s="6" r="B11" t="n">
        <v>2833</v>
      </c>
      <c s="6" r="C11" t="n">
        <v>2385</v>
      </c>
    </row>
    <row r="12" spans="1:3">
      <c s="4" r="A12" t="s">
        <v>256</v>
      </c>
      <c s="6" r="B12" t="n">
        <v>-5</v>
      </c>
      <c s="6" r="C12" t="n">
        <v>-4</v>
      </c>
    </row>
    <row r="13" spans="1:3">
      <c s="4" r="A13" t="s">
        <v>259</v>
      </c>
      <c s="6" r="B13" t="n">
        <v>2833</v>
      </c>
      <c s="6" r="C13" t="n">
        <v>2385</v>
      </c>
    </row>
    <row r="14" spans="1:3">
      <c s="4" r="A14" t="s">
        <v>260</v>
      </c>
      <c s="6" r="B14" t="n">
        <v>-5</v>
      </c>
      <c s="6" r="C14" t="n">
        <v>-4</v>
      </c>
    </row>
    <row r="15" spans="1:3">
      <c s="4" r="A15" t="s">
        <v>248</v>
      </c>
    </row>
    <row r="16" spans="1:3">
      <c s="3" r="A16" t="s">
        <v>242</v>
      </c>
    </row>
    <row r="17" spans="1:3">
      <c s="4" r="A17" t="s">
        <v>255</v>
      </c>
      <c s="6" r="B17" t="n">
        <v>11180</v>
      </c>
      <c s="6" r="C17" t="n">
        <v>11346</v>
      </c>
    </row>
    <row r="18" spans="1:3">
      <c s="4" r="A18" t="s">
        <v>256</v>
      </c>
      <c s="6" r="B18" t="n">
        <v>-19</v>
      </c>
      <c s="6" r="C18" t="n">
        <v>-13</v>
      </c>
    </row>
    <row r="19" spans="1:3">
      <c s="4" r="A19" t="s">
        <v>259</v>
      </c>
      <c s="6" r="B19" t="n">
        <v>11180</v>
      </c>
      <c s="6" r="C19" t="n">
        <v>11346</v>
      </c>
    </row>
    <row r="20" spans="1:3">
      <c s="4" r="A20" t="s">
        <v>260</v>
      </c>
      <c s="6" r="B20" t="n">
        <v>-19</v>
      </c>
      <c s="6" r="C20" t="n">
        <v>-13</v>
      </c>
    </row>
    <row r="21" spans="1:3">
      <c s="4" r="A21" t="s">
        <v>250</v>
      </c>
    </row>
    <row r="22" spans="1:3">
      <c s="3" r="A22" t="s">
        <v>242</v>
      </c>
    </row>
    <row r="23" spans="1:3">
      <c s="4" r="A23" t="s">
        <v>255</v>
      </c>
      <c s="6" r="B23" t="n">
        <v>206</v>
      </c>
    </row>
    <row r="24" spans="1:3">
      <c s="4" r="A24" t="s">
        <v>256</v>
      </c>
      <c s="6" r="B24" t="n">
        <v>-1</v>
      </c>
    </row>
    <row r="25" spans="1:3">
      <c s="4" r="A25" t="s">
        <v>259</v>
      </c>
      <c s="6" r="B25" t="n">
        <v>206</v>
      </c>
    </row>
    <row r="26" spans="1:3">
      <c s="4" r="A26" t="s">
        <v>260</v>
      </c>
      <c s="6" r="B26" t="n">
        <v>-1</v>
      </c>
    </row>
    <row r="27" spans="1:3">
      <c s="4" r="A27" t="s">
        <v>249</v>
      </c>
    </row>
    <row r="28" spans="1:3">
      <c s="3" r="A28" t="s">
        <v>242</v>
      </c>
    </row>
    <row r="29" spans="1:3">
      <c s="4" r="A29" t="s">
        <v>255</v>
      </c>
      <c s="6" r="C29" t="n">
        <v>978</v>
      </c>
    </row>
    <row r="30" spans="1:3">
      <c s="4" r="A30" t="s">
        <v>256</v>
      </c>
      <c s="6" r="C30" t="n">
        <v>-32</v>
      </c>
    </row>
    <row r="31" spans="1:3">
      <c s="4" r="A31" t="s">
        <v>259</v>
      </c>
      <c s="6" r="C31" t="n">
        <v>978</v>
      </c>
    </row>
    <row r="32" spans="1:3">
      <c s="4" r="A32" t="s">
        <v>260</v>
      </c>
      <c s="6" r="C32" t="n">
        <v>-32</v>
      </c>
    </row>
    <row r="33" spans="1:3">
      <c s="4" r="A33" t="s">
        <v>251</v>
      </c>
    </row>
    <row r="34" spans="1:3">
      <c s="3" r="A34" t="s">
        <v>242</v>
      </c>
    </row>
    <row r="35" spans="1:3">
      <c s="4" r="A35" t="s">
        <v>255</v>
      </c>
      <c s="6" r="B35" t="n">
        <v>1576</v>
      </c>
      <c s="6" r="C35" t="n">
        <v>1923</v>
      </c>
    </row>
    <row r="36" spans="1:3">
      <c s="4" r="A36" t="s">
        <v>256</v>
      </c>
      <c s="6" r="B36" t="n">
        <v>-10</v>
      </c>
      <c s="6" r="C36" t="n">
        <v>-10</v>
      </c>
    </row>
    <row r="37" spans="1:3">
      <c s="4" r="A37" t="s">
        <v>257</v>
      </c>
      <c s="6" r="B37" t="n">
        <v>207</v>
      </c>
    </row>
    <row r="38" spans="1:3">
      <c s="4" r="A38" t="s">
        <v>258</v>
      </c>
      <c s="6" r="B38" t="n">
        <v>-2</v>
      </c>
    </row>
    <row r="39" spans="1:3">
      <c s="4" r="A39" t="s">
        <v>259</v>
      </c>
      <c s="6" r="B39" t="n">
        <v>1783</v>
      </c>
      <c s="6" r="C39" t="n">
        <v>1923</v>
      </c>
    </row>
    <row r="40" spans="1:3">
      <c s="4" r="A40" t="s">
        <v>260</v>
      </c>
      <c s="6" r="B40" t="n">
        <v>-12</v>
      </c>
      <c s="6" r="C40" t="n">
        <v>-10</v>
      </c>
    </row>
    <row r="41" spans="1:3">
      <c s="4" r="A41" t="s">
        <v>252</v>
      </c>
    </row>
    <row r="42" spans="1:3">
      <c s="3" r="A42" t="s">
        <v>242</v>
      </c>
    </row>
    <row r="43" spans="1:3">
      <c s="4" r="A43" t="s">
        <v>255</v>
      </c>
      <c s="6" r="B43" t="n">
        <v>906</v>
      </c>
      <c s="6" r="C43" t="n">
        <v>4331</v>
      </c>
    </row>
    <row r="44" spans="1:3">
      <c s="4" r="A44" t="s">
        <v>256</v>
      </c>
      <c s="6" r="B44" t="n">
        <v>-11</v>
      </c>
      <c s="6" r="C44" t="n">
        <v>-24</v>
      </c>
    </row>
    <row r="45" spans="1:3">
      <c s="4" r="A45" t="s">
        <v>257</v>
      </c>
      <c s="6" r="B45" t="n">
        <v>621</v>
      </c>
    </row>
    <row r="46" spans="1:3">
      <c s="4" r="A46" t="s">
        <v>258</v>
      </c>
      <c s="6" r="B46" t="n">
        <v>-14</v>
      </c>
    </row>
    <row r="47" spans="1:3">
      <c s="4" r="A47" t="s">
        <v>259</v>
      </c>
      <c s="6" r="B47" t="n">
        <v>1527</v>
      </c>
      <c s="6" r="C47" t="n">
        <v>4331</v>
      </c>
    </row>
    <row r="48" spans="1:3">
      <c s="4" r="A48" t="s">
        <v>260</v>
      </c>
      <c s="6" r="B48" t="n">
        <v>-25</v>
      </c>
      <c s="7" r="C48" t="n">
        <v>-24</v>
      </c>
    </row>
    <row r="49" spans="1:3">
      <c s="4" r="A49" t="s">
        <v>253</v>
      </c>
    </row>
    <row r="50" spans="1:3">
      <c s="3" r="A50" t="s">
        <v>242</v>
      </c>
    </row>
    <row r="51" spans="1:3">
      <c s="4" r="A51" t="s">
        <v>255</v>
      </c>
      <c s="6" r="B51" t="n">
        <v>3090</v>
      </c>
    </row>
    <row r="52" spans="1:3">
      <c s="4" r="A52" t="s">
        <v>256</v>
      </c>
      <c s="6" r="B52" t="n">
        <v>-11</v>
      </c>
    </row>
    <row r="53" spans="1:3">
      <c s="4" r="A53" t="s">
        <v>259</v>
      </c>
      <c s="6" r="B53" t="n">
        <v>3090</v>
      </c>
    </row>
    <row r="54" spans="1:3">
      <c s="4" r="A54" t="s">
        <v>260</v>
      </c>
      <c s="7" r="B54" t="n">
        <v>-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261</v>
      </c>
      <c s="2" r="B1" t="s">
        <v>25</v>
      </c>
      <c s="2" r="C1" t="s">
        <v>262</v>
      </c>
      <c s="2" r="D1" t="s">
        <v>2</v>
      </c>
      <c s="2" r="E1" t="s">
        <v>77</v>
      </c>
      <c s="2" r="F1" t="s">
        <v>2</v>
      </c>
      <c s="2" r="G1" t="s">
        <v>77</v>
      </c>
    </row>
    <row r="2" spans="1:7">
      <c s="3" r="A2" t="s">
        <v>263</v>
      </c>
    </row>
    <row r="3" spans="1:7">
      <c s="4" r="A3" t="s">
        <v>264</v>
      </c>
      <c s="7" r="B3" t="n">
        <v>83</v>
      </c>
      <c s="7" r="D3" t="n">
        <v>73</v>
      </c>
      <c s="7" r="F3" t="n">
        <v>73</v>
      </c>
    </row>
    <row r="4" spans="1:7">
      <c s="4" r="A4" t="s">
        <v>115</v>
      </c>
      <c s="6" r="F4" t="n">
        <v>7927</v>
      </c>
      <c s="7" r="G4" t="n">
        <v>6540</v>
      </c>
    </row>
    <row r="5" spans="1:7">
      <c s="4" r="A5" t="s">
        <v>265</v>
      </c>
      <c s="6" r="D5" t="n">
        <v>1000</v>
      </c>
    </row>
    <row r="6" spans="1:7">
      <c s="4" r="A6" t="s">
        <v>266</v>
      </c>
      <c s="7" r="B6" t="n">
        <v>1300</v>
      </c>
      <c s="7" r="C6" t="n">
        <v>400</v>
      </c>
    </row>
    <row r="7" spans="1:7">
      <c s="4" r="A7" t="s">
        <v>267</v>
      </c>
      <c s="6" r="D7" t="n">
        <v>-100</v>
      </c>
      <c s="6" r="F7" t="n">
        <v>-300</v>
      </c>
    </row>
    <row r="8" spans="1:7">
      <c s="4" r="A8" t="s">
        <v>268</v>
      </c>
    </row>
    <row r="9" spans="1:7">
      <c s="3" r="A9" t="s">
        <v>263</v>
      </c>
    </row>
    <row r="10" spans="1:7">
      <c s="4" r="A10" t="s">
        <v>269</v>
      </c>
      <c s="4" r="B10" t="s">
        <v>270</v>
      </c>
    </row>
    <row r="11" spans="1:7">
      <c s="4" r="A11" t="s">
        <v>271</v>
      </c>
    </row>
    <row r="12" spans="1:7">
      <c s="3" r="A12" t="s">
        <v>263</v>
      </c>
    </row>
    <row r="13" spans="1:7">
      <c s="4" r="A13" t="s">
        <v>115</v>
      </c>
      <c s="7" r="D13" t="n">
        <v>2100</v>
      </c>
      <c s="7" r="E13" t="n">
        <v>1400</v>
      </c>
      <c s="7" r="F13" t="n">
        <v>5400</v>
      </c>
      <c s="7" r="G13" t="n">
        <v>37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4</v>
      </c>
      <c s="2" r="B1" t="s">
        <v>2</v>
      </c>
      <c s="2" r="C1" t="s">
        <v>25</v>
      </c>
    </row>
    <row r="2" spans="1:3">
      <c s="3" r="A2" t="s">
        <v>65</v>
      </c>
    </row>
    <row r="3" spans="1:3">
      <c s="4" r="A3" t="s">
        <v>66</v>
      </c>
      <c s="7" r="B3" t="n">
        <v>1917</v>
      </c>
      <c s="7" r="C3" t="n">
        <v>1531</v>
      </c>
    </row>
    <row r="4" spans="1:3">
      <c s="4" r="A4" t="s">
        <v>67</v>
      </c>
      <c s="8" r="B4" t="n">
        <v>0.001</v>
      </c>
      <c s="8" r="C4" t="n">
        <v>0.001</v>
      </c>
    </row>
    <row r="5" spans="1:3">
      <c s="4" r="A5" t="s">
        <v>68</v>
      </c>
      <c s="6" r="B5" t="n">
        <v>20000000</v>
      </c>
      <c s="6" r="C5" t="n">
        <v>20000000</v>
      </c>
    </row>
    <row r="6" spans="1:3">
      <c s="4" r="A6" t="s">
        <v>69</v>
      </c>
      <c s="6" r="B6" t="n">
        <v>0</v>
      </c>
      <c s="6" r="C6" t="n">
        <v>0</v>
      </c>
    </row>
    <row r="7" spans="1:3">
      <c s="4" r="A7" t="s">
        <v>70</v>
      </c>
      <c s="6" r="B7" t="n">
        <v>0</v>
      </c>
      <c s="6" r="C7" t="n">
        <v>0</v>
      </c>
    </row>
    <row r="8" spans="1:3">
      <c s="4" r="A8" t="s">
        <v>71</v>
      </c>
      <c s="8" r="B8" t="n">
        <v>0.001</v>
      </c>
      <c s="8" r="C8" t="n">
        <v>0.001</v>
      </c>
    </row>
    <row r="9" spans="1:3">
      <c s="4" r="A9" t="s">
        <v>72</v>
      </c>
      <c s="6" r="B9" t="n">
        <v>1000000000</v>
      </c>
      <c s="6" r="C9" t="n">
        <v>1000000000</v>
      </c>
    </row>
    <row r="10" spans="1:3">
      <c s="4" r="A10" t="s">
        <v>73</v>
      </c>
      <c s="6" r="B10" t="n">
        <v>53092522</v>
      </c>
      <c s="6" r="C10" t="n">
        <v>52881002</v>
      </c>
    </row>
    <row r="11" spans="1:3">
      <c s="4" r="A11" t="s">
        <v>74</v>
      </c>
      <c s="6" r="B11" t="n">
        <v>53092522</v>
      </c>
      <c s="6" r="C11" t="n">
        <v>528810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72</v>
      </c>
      <c s="2" r="B1" t="s">
        <v>273</v>
      </c>
    </row>
    <row r="2" spans="1:2">
      <c s="3" r="A2" t="s">
        <v>274</v>
      </c>
    </row>
    <row r="3" spans="1:2">
      <c s="4" r="A3" t="s">
        <v>275</v>
      </c>
      <c s="7" r="B3" t="n">
        <v>13700</v>
      </c>
    </row>
    <row r="4" spans="1:2">
      <c s="4" r="A4" t="s">
        <v>276</v>
      </c>
      <c s="6" r="B4" t="n">
        <v>14023</v>
      </c>
    </row>
    <row r="5" spans="1:2">
      <c s="4" r="A5" t="s">
        <v>277</v>
      </c>
      <c s="6" r="B5" t="n">
        <v>729</v>
      </c>
    </row>
    <row r="6" spans="1:2">
      <c s="4" r="A6" t="s">
        <v>278</v>
      </c>
      <c s="6" r="B6" t="n">
        <v>4166</v>
      </c>
    </row>
    <row r="7" spans="1:2">
      <c s="4" r="A7" t="s">
        <v>279</v>
      </c>
      <c s="7" r="B7" t="n">
        <v>326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80</v>
      </c>
      <c s="2" r="B1" t="s">
        <v>1</v>
      </c>
    </row>
    <row r="2" spans="1:2">
      <c s="2" r="B2" t="s">
        <v>273</v>
      </c>
    </row>
    <row r="3" spans="1:2">
      <c s="3" r="A3" t="s">
        <v>281</v>
      </c>
    </row>
    <row r="4" spans="1:2">
      <c s="4" r="A4" t="s">
        <v>282</v>
      </c>
      <c s="7" r="B4" t="n">
        <v>3028</v>
      </c>
    </row>
    <row r="5" spans="1:2">
      <c s="4" r="A5" t="s">
        <v>283</v>
      </c>
      <c s="6" r="B5" t="n">
        <v>334</v>
      </c>
    </row>
    <row r="6" spans="1:2">
      <c s="4" r="A6" t="s">
        <v>284</v>
      </c>
      <c s="6" r="B6" t="n">
        <v>205</v>
      </c>
    </row>
    <row r="7" spans="1:2">
      <c s="4" r="A7" t="s">
        <v>285</v>
      </c>
      <c s="6" r="B7" t="n">
        <v>-100</v>
      </c>
    </row>
    <row r="8" spans="1:2">
      <c s="4" r="A8" t="s">
        <v>286</v>
      </c>
      <c s="7" r="B8" t="n">
        <v>34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7</v>
      </c>
      <c s="2" r="B1" t="s">
        <v>2</v>
      </c>
      <c s="2" r="C1" t="s">
        <v>25</v>
      </c>
    </row>
    <row r="2" spans="1:3">
      <c s="3" r="A2" t="s">
        <v>288</v>
      </c>
    </row>
    <row r="3" spans="1:3">
      <c s="4" r="A3" t="s">
        <v>28</v>
      </c>
      <c s="7" r="B3" t="n">
        <v>32618</v>
      </c>
    </row>
    <row r="4" spans="1:3">
      <c s="4" r="A4" t="s">
        <v>289</v>
      </c>
    </row>
    <row r="5" spans="1:3">
      <c s="3" r="A5" t="s">
        <v>288</v>
      </c>
    </row>
    <row r="6" spans="1:3">
      <c s="4" r="A6" t="s">
        <v>290</v>
      </c>
      <c s="6" r="B6" t="n">
        <v>1231</v>
      </c>
      <c s="7" r="C6" t="n">
        <v>1150</v>
      </c>
    </row>
    <row r="7" spans="1:3">
      <c s="4" r="A7" t="s">
        <v>291</v>
      </c>
      <c s="6" r="B7" t="n">
        <v>2236</v>
      </c>
      <c s="6" r="C7" t="n">
        <v>1878</v>
      </c>
    </row>
    <row r="8" spans="1:3">
      <c s="4" r="A8" t="s">
        <v>292</v>
      </c>
    </row>
    <row r="9" spans="1:3">
      <c s="3" r="A9" t="s">
        <v>288</v>
      </c>
    </row>
    <row r="10" spans="1:3">
      <c s="4" r="A10" t="s">
        <v>293</v>
      </c>
      <c s="6" r="B10" t="n">
        <v>58469</v>
      </c>
      <c s="6" r="C10" t="n">
        <v>54186</v>
      </c>
    </row>
    <row r="11" spans="1:3">
      <c s="4" r="A11" t="s">
        <v>294</v>
      </c>
    </row>
    <row r="12" spans="1:3">
      <c s="3" r="A12" t="s">
        <v>288</v>
      </c>
    </row>
    <row r="13" spans="1:3">
      <c s="4" r="A13" t="s">
        <v>28</v>
      </c>
      <c s="6" r="B13" t="n">
        <v>4843</v>
      </c>
      <c s="6" r="C13" t="n">
        <v>4845</v>
      </c>
    </row>
    <row r="14" spans="1:3">
      <c s="4" r="A14" t="s">
        <v>295</v>
      </c>
    </row>
    <row r="15" spans="1:3">
      <c s="3" r="A15" t="s">
        <v>288</v>
      </c>
    </row>
    <row r="16" spans="1:3">
      <c s="4" r="A16" t="s">
        <v>28</v>
      </c>
      <c s="6" r="B16" t="n">
        <v>19145</v>
      </c>
      <c s="6" r="C16" t="n">
        <v>21245</v>
      </c>
    </row>
    <row r="17" spans="1:3">
      <c s="4" r="A17" t="s">
        <v>296</v>
      </c>
    </row>
    <row r="18" spans="1:3">
      <c s="3" r="A18" t="s">
        <v>288</v>
      </c>
    </row>
    <row r="19" spans="1:3">
      <c s="4" r="A19" t="s">
        <v>28</v>
      </c>
      <c s="6" r="B19" t="n">
        <v>4165</v>
      </c>
      <c s="6" r="C19" t="n">
        <v>1216</v>
      </c>
    </row>
    <row r="20" spans="1:3">
      <c s="4" r="A20" t="s">
        <v>297</v>
      </c>
    </row>
    <row r="21" spans="1:3">
      <c s="3" r="A21" t="s">
        <v>288</v>
      </c>
    </row>
    <row r="22" spans="1:3">
      <c s="4" r="A22" t="s">
        <v>28</v>
      </c>
      <c s="6" r="B22" t="n">
        <v>206</v>
      </c>
      <c s="6" r="C22" t="n">
        <v>201</v>
      </c>
    </row>
    <row r="23" spans="1:3">
      <c s="4" r="A23" t="s">
        <v>298</v>
      </c>
    </row>
    <row r="24" spans="1:3">
      <c s="3" r="A24" t="s">
        <v>288</v>
      </c>
    </row>
    <row r="25" spans="1:3">
      <c s="4" r="A25" t="s">
        <v>28</v>
      </c>
      <c s="6" r="B25" t="n">
        <v>2565</v>
      </c>
      <c s="6" r="C25" t="n">
        <v>2710</v>
      </c>
    </row>
    <row r="26" spans="1:3">
      <c s="4" r="A26" t="s">
        <v>299</v>
      </c>
    </row>
    <row r="27" spans="1:3">
      <c s="3" r="A27" t="s">
        <v>288</v>
      </c>
    </row>
    <row r="28" spans="1:3">
      <c s="4" r="A28" t="s">
        <v>28</v>
      </c>
      <c s="6" r="B28" t="n">
        <v>2072</v>
      </c>
      <c s="6" r="C28" t="n">
        <v>7294</v>
      </c>
    </row>
    <row r="29" spans="1:3">
      <c s="4" r="A29" t="s">
        <v>300</v>
      </c>
    </row>
    <row r="30" spans="1:3">
      <c s="3" r="A30" t="s">
        <v>288</v>
      </c>
    </row>
    <row r="31" spans="1:3">
      <c s="4" r="A31" t="s">
        <v>28</v>
      </c>
      <c s="6" r="B31" t="n">
        <v>3787</v>
      </c>
      <c s="6" r="C31" t="n">
        <v>3243</v>
      </c>
    </row>
    <row r="32" spans="1:3">
      <c s="4" r="A32" t="s">
        <v>301</v>
      </c>
    </row>
    <row r="33" spans="1:3">
      <c s="3" r="A33" t="s">
        <v>288</v>
      </c>
    </row>
    <row r="34" spans="1:3">
      <c s="4" r="A34" t="s">
        <v>302</v>
      </c>
      <c s="6" r="C34" t="n">
        <v>31</v>
      </c>
    </row>
    <row r="35" spans="1:3">
      <c s="4" r="A35" t="s">
        <v>303</v>
      </c>
    </row>
    <row r="36" spans="1:3">
      <c s="3" r="A36" t="s">
        <v>288</v>
      </c>
    </row>
    <row r="37" spans="1:3">
      <c s="4" r="A37" t="s">
        <v>293</v>
      </c>
      <c s="6" r="B37" t="n">
        <v>58469</v>
      </c>
      <c s="6" r="C37" t="n">
        <v>54186</v>
      </c>
    </row>
    <row r="38" spans="1:3">
      <c s="4" r="A38" t="s">
        <v>304</v>
      </c>
    </row>
    <row r="39" spans="1:3">
      <c s="3" r="A39" t="s">
        <v>288</v>
      </c>
    </row>
    <row r="40" spans="1:3">
      <c s="4" r="A40" t="s">
        <v>28</v>
      </c>
      <c s="6" r="B40" t="n">
        <v>4165</v>
      </c>
      <c s="6" r="C40" t="n">
        <v>1216</v>
      </c>
    </row>
    <row r="41" spans="1:3">
      <c s="4" r="A41" t="s">
        <v>305</v>
      </c>
    </row>
    <row r="42" spans="1:3">
      <c s="3" r="A42" t="s">
        <v>288</v>
      </c>
    </row>
    <row r="43" spans="1:3">
      <c s="4" r="A43" t="s">
        <v>28</v>
      </c>
      <c s="6" r="B43" t="n">
        <v>4843</v>
      </c>
      <c s="6" r="C43" t="n">
        <v>4845</v>
      </c>
    </row>
    <row r="44" spans="1:3">
      <c s="4" r="A44" t="s">
        <v>306</v>
      </c>
    </row>
    <row r="45" spans="1:3">
      <c s="3" r="A45" t="s">
        <v>288</v>
      </c>
    </row>
    <row r="46" spans="1:3">
      <c s="4" r="A46" t="s">
        <v>28</v>
      </c>
      <c s="6" r="B46" t="n">
        <v>19145</v>
      </c>
      <c s="6" r="C46" t="n">
        <v>21245</v>
      </c>
    </row>
    <row r="47" spans="1:3">
      <c s="4" r="A47" t="s">
        <v>307</v>
      </c>
    </row>
    <row r="48" spans="1:3">
      <c s="3" r="A48" t="s">
        <v>288</v>
      </c>
    </row>
    <row r="49" spans="1:3">
      <c s="4" r="A49" t="s">
        <v>28</v>
      </c>
      <c s="6" r="B49" t="n">
        <v>206</v>
      </c>
      <c s="6" r="C49" t="n">
        <v>201</v>
      </c>
    </row>
    <row r="50" spans="1:3">
      <c s="4" r="A50" t="s">
        <v>308</v>
      </c>
    </row>
    <row r="51" spans="1:3">
      <c s="3" r="A51" t="s">
        <v>288</v>
      </c>
    </row>
    <row r="52" spans="1:3">
      <c s="4" r="A52" t="s">
        <v>28</v>
      </c>
      <c s="6" r="B52" t="n">
        <v>2565</v>
      </c>
      <c s="6" r="C52" t="n">
        <v>2710</v>
      </c>
    </row>
    <row r="53" spans="1:3">
      <c s="4" r="A53" t="s">
        <v>309</v>
      </c>
    </row>
    <row r="54" spans="1:3">
      <c s="3" r="A54" t="s">
        <v>288</v>
      </c>
    </row>
    <row r="55" spans="1:3">
      <c s="4" r="A55" t="s">
        <v>28</v>
      </c>
      <c s="6" r="B55" t="n">
        <v>2072</v>
      </c>
      <c s="6" r="C55" t="n">
        <v>7294</v>
      </c>
    </row>
    <row r="56" spans="1:3">
      <c s="4" r="A56" t="s">
        <v>310</v>
      </c>
    </row>
    <row r="57" spans="1:3">
      <c s="3" r="A57" t="s">
        <v>288</v>
      </c>
    </row>
    <row r="58" spans="1:3">
      <c s="4" r="A58" t="s">
        <v>28</v>
      </c>
      <c s="6" r="B58" t="n">
        <v>3787</v>
      </c>
      <c s="6" r="C58" t="n">
        <v>3243</v>
      </c>
    </row>
    <row r="59" spans="1:3">
      <c s="4" r="A59" t="s">
        <v>311</v>
      </c>
    </row>
    <row r="60" spans="1:3">
      <c s="3" r="A60" t="s">
        <v>288</v>
      </c>
    </row>
    <row r="61" spans="1:3">
      <c s="4" r="A61" t="s">
        <v>302</v>
      </c>
      <c s="6" r="C61" t="n">
        <v>31</v>
      </c>
    </row>
    <row r="62" spans="1:3">
      <c s="4" r="A62" t="s">
        <v>312</v>
      </c>
    </row>
    <row r="63" spans="1:3">
      <c s="3" r="A63" t="s">
        <v>288</v>
      </c>
    </row>
    <row r="64" spans="1:3">
      <c s="4" r="A64" t="s">
        <v>290</v>
      </c>
      <c s="6" r="B64" t="n">
        <v>1231</v>
      </c>
      <c s="6" r="C64" t="n">
        <v>1150</v>
      </c>
    </row>
    <row r="65" spans="1:3">
      <c s="4" r="A65" t="s">
        <v>291</v>
      </c>
      <c s="7" r="B65" t="n">
        <v>2236</v>
      </c>
      <c s="7" r="C65" t="n">
        <v>187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313</v>
      </c>
      <c s="2" r="B1" t="s">
        <v>2</v>
      </c>
      <c s="2" r="C1" t="s">
        <v>25</v>
      </c>
    </row>
    <row r="2" spans="1:3">
      <c s="3" r="A2" t="s">
        <v>314</v>
      </c>
    </row>
    <row r="3" spans="1:3">
      <c s="4" r="A3" t="s">
        <v>315</v>
      </c>
      <c s="7" r="B3" t="n">
        <v>3237</v>
      </c>
      <c s="7" r="C3" t="n">
        <v>2455</v>
      </c>
    </row>
    <row r="4" spans="1:3">
      <c s="4" r="A4" t="s">
        <v>316</v>
      </c>
      <c s="6" r="B4" t="n">
        <v>3623</v>
      </c>
      <c s="6" r="C4" t="n">
        <v>2729</v>
      </c>
    </row>
    <row r="5" spans="1:3">
      <c s="4" r="A5" t="s">
        <v>317</v>
      </c>
      <c s="6" r="B5" t="n">
        <v>-741</v>
      </c>
      <c s="6" r="C5" t="n">
        <v>-730</v>
      </c>
    </row>
    <row r="6" spans="1:3">
      <c s="4" r="A6" t="s">
        <v>318</v>
      </c>
      <c s="7" r="B6" t="n">
        <v>6119</v>
      </c>
      <c s="7" r="C6" t="n">
        <v>445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319</v>
      </c>
      <c s="2" r="B1" t="s">
        <v>2</v>
      </c>
      <c s="2" r="C1" t="s">
        <v>25</v>
      </c>
    </row>
    <row r="2" spans="1:3">
      <c s="3" r="A2" t="s">
        <v>320</v>
      </c>
    </row>
    <row r="3" spans="1:3">
      <c s="4" r="A3" t="s">
        <v>321</v>
      </c>
      <c s="7" r="B3" t="n">
        <v>59255</v>
      </c>
      <c s="7" r="C3" t="n">
        <v>57936</v>
      </c>
    </row>
    <row r="4" spans="1:3">
      <c s="4" r="A4" t="s">
        <v>322</v>
      </c>
    </row>
    <row r="5" spans="1:3">
      <c s="3" r="A5" t="s">
        <v>320</v>
      </c>
    </row>
    <row r="6" spans="1:3">
      <c s="4" r="A6" t="s">
        <v>321</v>
      </c>
      <c s="6" r="B6" t="n">
        <v>42314</v>
      </c>
      <c s="6" r="C6" t="n">
        <v>41052</v>
      </c>
    </row>
    <row r="7" spans="1:3">
      <c s="4" r="A7" t="s">
        <v>323</v>
      </c>
    </row>
    <row r="8" spans="1:3">
      <c s="3" r="A8" t="s">
        <v>320</v>
      </c>
    </row>
    <row r="9" spans="1:3">
      <c s="4" r="A9" t="s">
        <v>321</v>
      </c>
      <c s="7" r="B9" t="n">
        <v>16941</v>
      </c>
      <c s="7" r="C9" t="n">
        <v>168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v>
      </c>
      <c s="2" r="C1" t="s">
        <v>25</v>
      </c>
    </row>
    <row r="2" spans="1:3">
      <c s="3" r="A2" t="s">
        <v>263</v>
      </c>
    </row>
    <row r="3" spans="1:3">
      <c s="4" r="A3" t="s">
        <v>325</v>
      </c>
      <c s="7" r="B3" t="n">
        <v>49390</v>
      </c>
      <c s="7" r="C3" t="n">
        <v>40274</v>
      </c>
    </row>
    <row r="4" spans="1:3">
      <c s="4" r="A4" t="s">
        <v>326</v>
      </c>
      <c s="6" r="B4" t="n">
        <v>-17545</v>
      </c>
      <c s="6" r="C4" t="n">
        <v>-12435</v>
      </c>
    </row>
    <row r="5" spans="1:3">
      <c s="4" r="A5" t="s">
        <v>36</v>
      </c>
      <c s="6" r="B5" t="n">
        <v>31845</v>
      </c>
      <c s="6" r="C5" t="n">
        <v>27839</v>
      </c>
    </row>
    <row r="6" spans="1:3">
      <c s="4" r="A6" t="s">
        <v>327</v>
      </c>
    </row>
    <row r="7" spans="1:3">
      <c s="3" r="A7" t="s">
        <v>263</v>
      </c>
    </row>
    <row r="8" spans="1:3">
      <c s="4" r="A8" t="s">
        <v>325</v>
      </c>
      <c s="6" r="B8" t="n">
        <v>9500</v>
      </c>
      <c s="6" r="C8" t="n">
        <v>9354</v>
      </c>
    </row>
    <row r="9" spans="1:3">
      <c s="4" r="A9" t="s">
        <v>328</v>
      </c>
    </row>
    <row r="10" spans="1:3">
      <c s="3" r="A10" t="s">
        <v>263</v>
      </c>
    </row>
    <row r="11" spans="1:3">
      <c s="4" r="A11" t="s">
        <v>325</v>
      </c>
      <c s="6" r="B11" t="n">
        <v>6549</v>
      </c>
      <c s="6" r="C11" t="n">
        <v>6549</v>
      </c>
    </row>
    <row r="12" spans="1:3">
      <c s="4" r="A12" t="s">
        <v>329</v>
      </c>
    </row>
    <row r="13" spans="1:3">
      <c s="3" r="A13" t="s">
        <v>263</v>
      </c>
    </row>
    <row r="14" spans="1:3">
      <c s="4" r="A14" t="s">
        <v>325</v>
      </c>
      <c s="6" r="B14" t="n">
        <v>24038</v>
      </c>
      <c s="6" r="C14" t="n">
        <v>17860</v>
      </c>
    </row>
    <row r="15" spans="1:3">
      <c s="4" r="A15" t="s">
        <v>330</v>
      </c>
    </row>
    <row r="16" spans="1:3">
      <c s="3" r="A16" t="s">
        <v>263</v>
      </c>
    </row>
    <row r="17" spans="1:3">
      <c s="4" r="A17" t="s">
        <v>325</v>
      </c>
      <c s="6" r="B17" t="n">
        <v>4992</v>
      </c>
      <c s="6" r="C17" t="n">
        <v>3546</v>
      </c>
    </row>
    <row r="18" spans="1:3">
      <c s="4" r="A18" t="s">
        <v>331</v>
      </c>
    </row>
    <row r="19" spans="1:3">
      <c s="3" r="A19" t="s">
        <v>263</v>
      </c>
    </row>
    <row r="20" spans="1:3">
      <c s="4" r="A20" t="s">
        <v>325</v>
      </c>
      <c s="7" r="B20" t="n">
        <v>4311</v>
      </c>
      <c s="7" r="C20" t="n">
        <v>296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2</v>
      </c>
      <c s="2" r="B1" t="s">
        <v>76</v>
      </c>
      <c s="2" r="D1" t="s">
        <v>1</v>
      </c>
    </row>
    <row r="2" spans="1:5">
      <c s="2" r="B2" t="s">
        <v>2</v>
      </c>
      <c s="2" r="C2" t="s">
        <v>77</v>
      </c>
      <c s="2" r="D2" t="s">
        <v>2</v>
      </c>
      <c s="2" r="E2" t="s">
        <v>77</v>
      </c>
    </row>
    <row r="3" spans="1:5">
      <c s="3" r="A3" t="s">
        <v>333</v>
      </c>
    </row>
    <row r="4" spans="1:5">
      <c s="4" r="A4" t="s">
        <v>334</v>
      </c>
      <c s="7" r="D4" t="n">
        <v>-4233</v>
      </c>
    </row>
    <row r="5" spans="1:5">
      <c s="4" r="A5" t="s">
        <v>335</v>
      </c>
      <c s="6" r="D5" t="n">
        <v>659</v>
      </c>
    </row>
    <row r="6" spans="1:5">
      <c s="4" r="A6" t="s">
        <v>336</v>
      </c>
      <c s="6" r="D6" t="n">
        <v>-8</v>
      </c>
    </row>
    <row r="7" spans="1:5">
      <c s="4" r="A7" t="s">
        <v>107</v>
      </c>
      <c s="7" r="B7" t="n">
        <v>-793</v>
      </c>
      <c s="7" r="C7" t="n">
        <v>-956</v>
      </c>
      <c s="6" r="D7" t="n">
        <v>651</v>
      </c>
      <c s="7" r="E7" t="n">
        <v>-1531</v>
      </c>
    </row>
    <row r="8" spans="1:5">
      <c s="4" r="A8" t="s">
        <v>337</v>
      </c>
      <c s="6" r="B8" t="n">
        <v>-3582</v>
      </c>
      <c s="6" r="D8" t="n">
        <v>-3582</v>
      </c>
    </row>
    <row r="9" spans="1:5">
      <c s="4" r="A9" t="s">
        <v>338</v>
      </c>
    </row>
    <row r="10" spans="1:5">
      <c s="3" r="A10" t="s">
        <v>333</v>
      </c>
    </row>
    <row r="11" spans="1:5">
      <c s="4" r="A11" t="s">
        <v>334</v>
      </c>
      <c s="6" r="D11" t="n">
        <v>-4225</v>
      </c>
    </row>
    <row r="12" spans="1:5">
      <c s="4" r="A12" t="s">
        <v>335</v>
      </c>
      <c s="6" r="D12" t="n">
        <v>-386</v>
      </c>
    </row>
    <row r="13" spans="1:5">
      <c s="4" r="A13" t="s">
        <v>107</v>
      </c>
      <c s="6" r="D13" t="n">
        <v>-386</v>
      </c>
    </row>
    <row r="14" spans="1:5">
      <c s="4" r="A14" t="s">
        <v>337</v>
      </c>
      <c s="6" r="B14" t="n">
        <v>-4611</v>
      </c>
      <c s="6" r="D14" t="n">
        <v>-4611</v>
      </c>
    </row>
    <row r="15" spans="1:5">
      <c s="4" r="A15" t="s">
        <v>339</v>
      </c>
    </row>
    <row r="16" spans="1:5">
      <c s="3" r="A16" t="s">
        <v>333</v>
      </c>
    </row>
    <row r="17" spans="1:5">
      <c s="4" r="A17" t="s">
        <v>334</v>
      </c>
      <c s="6" r="D17" t="n">
        <v>-8</v>
      </c>
    </row>
    <row r="18" spans="1:5">
      <c s="4" r="A18" t="s">
        <v>335</v>
      </c>
      <c s="6" r="D18" t="n">
        <v>1045</v>
      </c>
    </row>
    <row r="19" spans="1:5">
      <c s="4" r="A19" t="s">
        <v>336</v>
      </c>
      <c s="6" r="D19" t="n">
        <v>-8</v>
      </c>
    </row>
    <row r="20" spans="1:5">
      <c s="4" r="A20" t="s">
        <v>107</v>
      </c>
      <c s="6" r="D20" t="n">
        <v>1037</v>
      </c>
    </row>
    <row r="21" spans="1:5">
      <c s="4" r="A21" t="s">
        <v>337</v>
      </c>
      <c s="7" r="B21" t="n">
        <v>1029</v>
      </c>
      <c s="7" r="D21" t="n">
        <v>10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s>
  <sheetData>
    <row r="1" spans="1:4">
      <c s="1" r="A1" t="s">
        <v>340</v>
      </c>
      <c s="2" r="B1" t="s">
        <v>341</v>
      </c>
      <c s="2" r="D1" t="s">
        <v>1</v>
      </c>
    </row>
    <row r="2" spans="1:4">
      <c s="2" r="B2" t="s">
        <v>342</v>
      </c>
      <c s="2" r="C2" t="s">
        <v>343</v>
      </c>
      <c s="2" r="D2" t="s">
        <v>2</v>
      </c>
    </row>
    <row r="3" spans="1:4">
      <c s="3" r="A3" t="s">
        <v>344</v>
      </c>
    </row>
    <row r="4" spans="1:4">
      <c s="4" r="A4" t="s">
        <v>345</v>
      </c>
      <c s="4" r="B4" t="s">
        <v>346</v>
      </c>
    </row>
    <row r="5" spans="1:4">
      <c s="4" r="A5" t="s">
        <v>347</v>
      </c>
      <c s="7" r="D5" t="n">
        <v>30325000</v>
      </c>
    </row>
    <row r="6" spans="1:4">
      <c s="4" r="A6" t="s">
        <v>348</v>
      </c>
    </row>
    <row r="7" spans="1:4">
      <c s="3" r="A7" t="s">
        <v>344</v>
      </c>
    </row>
    <row r="8" spans="1:4">
      <c s="4" r="A8" t="s">
        <v>349</v>
      </c>
      <c s="7" r="B8" t="n">
        <v>65400000</v>
      </c>
    </row>
    <row r="9" spans="1:4">
      <c s="4" r="A9" t="s">
        <v>350</v>
      </c>
      <c s="7" r="B9" t="n">
        <v>7000000</v>
      </c>
    </row>
    <row r="10" spans="1:4">
      <c s="4" r="A10" t="s">
        <v>351</v>
      </c>
      <c s="4" r="B10" t="s">
        <v>352</v>
      </c>
    </row>
    <row r="11" spans="1:4">
      <c s="4" r="A11" t="s">
        <v>353</v>
      </c>
      <c s="7" r="B11" t="n">
        <v>0</v>
      </c>
    </row>
    <row r="12" spans="1:4">
      <c s="4" r="A12" t="s">
        <v>354</v>
      </c>
      <c s="6" r="D12" t="n">
        <v>3200000</v>
      </c>
    </row>
    <row r="13" spans="1:4">
      <c s="4" r="A13" t="s">
        <v>355</v>
      </c>
      <c s="7" r="D13" t="n">
        <v>700000</v>
      </c>
    </row>
    <row r="14" spans="1:4">
      <c s="4" r="A14" t="s">
        <v>356</v>
      </c>
    </row>
    <row r="15" spans="1:4">
      <c s="3" r="A15" t="s">
        <v>344</v>
      </c>
    </row>
    <row r="16" spans="1:4">
      <c s="4" r="A16" t="s">
        <v>357</v>
      </c>
      <c s="7" r="C16" t="n">
        <v>1100000</v>
      </c>
    </row>
    <row r="17" spans="1:4">
      <c s="4" r="A17" t="s">
        <v>358</v>
      </c>
      <c s="6" r="C17" t="n">
        <v>300000</v>
      </c>
    </row>
    <row r="18" spans="1:4">
      <c s="4" r="A18" t="s">
        <v>359</v>
      </c>
      <c s="6" r="C18" t="n">
        <v>700000</v>
      </c>
    </row>
    <row r="19" spans="1:4">
      <c s="4" r="A19" t="s">
        <v>347</v>
      </c>
      <c s="7" r="C19" t="n">
        <v>300000</v>
      </c>
    </row>
    <row r="20" spans="1:4">
      <c s="4" r="A20" t="s">
        <v>360</v>
      </c>
    </row>
    <row r="21" spans="1:4">
      <c s="3" r="A21" t="s">
        <v>344</v>
      </c>
    </row>
    <row r="22" spans="1:4">
      <c s="4" r="A22" t="s">
        <v>351</v>
      </c>
      <c s="4" r="B22" t="s">
        <v>352</v>
      </c>
    </row>
    <row r="23" spans="1:4">
      <c s="4" r="A23" t="s">
        <v>359</v>
      </c>
      <c s="7" r="B23" t="n">
        <v>21500000</v>
      </c>
    </row>
    <row r="24" spans="1:4">
      <c s="4" r="A24" t="s">
        <v>361</v>
      </c>
    </row>
    <row r="25" spans="1:4">
      <c s="3" r="A25" t="s">
        <v>344</v>
      </c>
    </row>
    <row r="26" spans="1:4">
      <c s="4" r="A26" t="s">
        <v>351</v>
      </c>
      <c s="4" r="C26" t="s">
        <v>346</v>
      </c>
    </row>
    <row r="27" spans="1:4">
      <c s="4" r="A27" t="s">
        <v>362</v>
      </c>
    </row>
    <row r="28" spans="1:4">
      <c s="3" r="A28" t="s">
        <v>344</v>
      </c>
    </row>
    <row r="29" spans="1:4">
      <c s="4" r="A29" t="s">
        <v>351</v>
      </c>
      <c s="4" r="B29" t="s">
        <v>352</v>
      </c>
    </row>
    <row r="30" spans="1:4">
      <c s="4" r="A30" t="s">
        <v>359</v>
      </c>
      <c s="7" r="B30" t="n">
        <v>11870000</v>
      </c>
    </row>
    <row r="31" spans="1:4">
      <c s="4" r="A31" t="s">
        <v>363</v>
      </c>
    </row>
    <row r="32" spans="1:4">
      <c s="3" r="A32" t="s">
        <v>344</v>
      </c>
    </row>
    <row r="33" spans="1:4">
      <c s="4" r="A33" t="s">
        <v>351</v>
      </c>
      <c s="4" r="C33" t="s">
        <v>352</v>
      </c>
    </row>
    <row r="34" spans="1:4">
      <c s="4" r="A34" t="s">
        <v>364</v>
      </c>
    </row>
    <row r="35" spans="1:4">
      <c s="3" r="A35" t="s">
        <v>344</v>
      </c>
    </row>
    <row r="36" spans="1:4">
      <c s="4" r="A36" t="s">
        <v>351</v>
      </c>
      <c s="4" r="B36" t="s">
        <v>365</v>
      </c>
    </row>
    <row r="37" spans="1:4">
      <c s="4" r="A37" t="s">
        <v>359</v>
      </c>
      <c s="7" r="B37" t="n">
        <v>30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66</v>
      </c>
      <c s="2" r="B1" t="s">
        <v>2</v>
      </c>
      <c s="2" r="C1" t="s">
        <v>342</v>
      </c>
      <c s="2" r="D1" t="s">
        <v>25</v>
      </c>
    </row>
    <row r="2" spans="1:4">
      <c s="3" r="A2" t="s">
        <v>344</v>
      </c>
    </row>
    <row r="3" spans="1:4">
      <c s="4" r="A3" t="s">
        <v>41</v>
      </c>
      <c s="7" r="B3" t="n">
        <v>69647</v>
      </c>
      <c s="7" r="D3" t="n">
        <v>39742</v>
      </c>
    </row>
    <row r="4" spans="1:4">
      <c s="4" r="A4" t="s">
        <v>348</v>
      </c>
    </row>
    <row r="5" spans="1:4">
      <c s="3" r="A5" t="s">
        <v>344</v>
      </c>
    </row>
    <row r="6" spans="1:4">
      <c s="4" r="A6" t="s">
        <v>238</v>
      </c>
      <c s="7" r="C6" t="n">
        <v>2327</v>
      </c>
    </row>
    <row r="7" spans="1:4">
      <c s="4" r="A7" t="s">
        <v>367</v>
      </c>
      <c s="6" r="C7" t="n">
        <v>376</v>
      </c>
    </row>
    <row r="8" spans="1:4">
      <c s="4" r="A8" t="s">
        <v>34</v>
      </c>
      <c s="6" r="C8" t="n">
        <v>654</v>
      </c>
    </row>
    <row r="9" spans="1:4">
      <c s="4" r="A9" t="s">
        <v>368</v>
      </c>
      <c s="6" r="C9" t="n">
        <v>4203</v>
      </c>
    </row>
    <row r="10" spans="1:4">
      <c s="4" r="A10" t="s">
        <v>39</v>
      </c>
      <c s="6" r="C10" t="n">
        <v>750</v>
      </c>
    </row>
    <row r="11" spans="1:4">
      <c s="4" r="A11" t="s">
        <v>41</v>
      </c>
      <c s="6" r="C11" t="n">
        <v>29989</v>
      </c>
    </row>
    <row r="12" spans="1:4">
      <c s="4" r="A12" t="s">
        <v>44</v>
      </c>
      <c s="6" r="C12" t="n">
        <v>-685</v>
      </c>
    </row>
    <row r="13" spans="1:4">
      <c s="4" r="A13" t="s">
        <v>369</v>
      </c>
      <c s="6" r="C13" t="n">
        <v>-1149</v>
      </c>
    </row>
    <row r="14" spans="1:4">
      <c s="4" r="A14" t="s">
        <v>370</v>
      </c>
      <c s="6" r="C14" t="n">
        <v>-649</v>
      </c>
    </row>
    <row r="15" spans="1:4">
      <c s="4" r="A15" t="s">
        <v>371</v>
      </c>
      <c s="6" r="C15" t="n">
        <v>-4046</v>
      </c>
    </row>
    <row r="16" spans="1:4">
      <c s="4" r="A16" t="s">
        <v>372</v>
      </c>
      <c s="6" r="C16" t="n">
        <v>65440</v>
      </c>
    </row>
    <row r="17" spans="1:4">
      <c s="4" r="A17" t="s">
        <v>373</v>
      </c>
    </row>
    <row r="18" spans="1:4">
      <c s="3" r="A18" t="s">
        <v>344</v>
      </c>
    </row>
    <row r="19" spans="1:4">
      <c s="4" r="A19" t="s">
        <v>374</v>
      </c>
      <c s="6" r="C19" t="n">
        <v>21500</v>
      </c>
    </row>
    <row r="20" spans="1:4">
      <c s="4" r="A20" t="s">
        <v>375</v>
      </c>
    </row>
    <row r="21" spans="1:4">
      <c s="3" r="A21" t="s">
        <v>344</v>
      </c>
    </row>
    <row r="22" spans="1:4">
      <c s="4" r="A22" t="s">
        <v>374</v>
      </c>
      <c s="6" r="C22" t="n">
        <v>11870</v>
      </c>
    </row>
    <row r="23" spans="1:4">
      <c s="4" r="A23" t="s">
        <v>376</v>
      </c>
    </row>
    <row r="24" spans="1:4">
      <c s="3" r="A24" t="s">
        <v>344</v>
      </c>
    </row>
    <row r="25" spans="1:4">
      <c s="4" r="A25" t="s">
        <v>374</v>
      </c>
      <c s="7" r="C25" t="n">
        <v>3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77</v>
      </c>
      <c s="2" r="B1" t="s">
        <v>76</v>
      </c>
      <c s="2" r="D1" t="s">
        <v>1</v>
      </c>
    </row>
    <row r="2" spans="1:5">
      <c s="2" r="B2" t="s">
        <v>2</v>
      </c>
      <c s="2" r="C2" t="s">
        <v>77</v>
      </c>
      <c s="2" r="D2" t="s">
        <v>2</v>
      </c>
      <c s="2" r="E2" t="s">
        <v>77</v>
      </c>
    </row>
    <row r="3" spans="1:5">
      <c s="3" r="A3" t="s">
        <v>344</v>
      </c>
    </row>
    <row r="4" spans="1:5">
      <c s="4" r="A4" t="s">
        <v>378</v>
      </c>
      <c s="7" r="B4" t="n">
        <v>82726</v>
      </c>
      <c s="7" r="C4" t="n">
        <v>75293</v>
      </c>
      <c s="7" r="D4" t="n">
        <v>250237</v>
      </c>
      <c s="7" r="E4" t="n">
        <v>219143</v>
      </c>
    </row>
    <row r="5" spans="1:5">
      <c s="4" r="A5" t="s">
        <v>379</v>
      </c>
      <c s="7" r="B5" t="n">
        <v>-7206</v>
      </c>
      <c s="7" r="C5" t="n">
        <v>-1622</v>
      </c>
      <c s="7" r="D5" t="n">
        <v>-15962</v>
      </c>
      <c s="7" r="E5" t="n">
        <v>-394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5</v>
      </c>
      <c s="2" r="B1" t="s">
        <v>76</v>
      </c>
      <c s="2" r="D1" t="s">
        <v>1</v>
      </c>
    </row>
    <row r="2" spans="1:5">
      <c s="2" r="B2" t="s">
        <v>2</v>
      </c>
      <c s="2" r="C2" t="s">
        <v>77</v>
      </c>
      <c s="2" r="D2" t="s">
        <v>2</v>
      </c>
      <c s="2" r="E2" t="s">
        <v>77</v>
      </c>
    </row>
    <row r="3" spans="1:5">
      <c s="3" r="A3" t="s">
        <v>78</v>
      </c>
    </row>
    <row r="4" spans="1:5">
      <c s="4" r="A4" t="s">
        <v>79</v>
      </c>
      <c s="7" r="B4" t="n">
        <v>21655</v>
      </c>
      <c s="7" r="C4" t="n">
        <v>20692</v>
      </c>
      <c s="7" r="D4" t="n">
        <v>67625</v>
      </c>
      <c s="7" r="E4" t="n">
        <v>62204</v>
      </c>
    </row>
    <row r="5" spans="1:5">
      <c s="4" r="A5" t="s">
        <v>80</v>
      </c>
      <c s="6" r="B5" t="n">
        <v>58432</v>
      </c>
      <c s="6" r="C5" t="n">
        <v>49715</v>
      </c>
      <c s="6" r="D5" t="n">
        <v>168807</v>
      </c>
      <c s="6" r="E5" t="n">
        <v>143064</v>
      </c>
    </row>
    <row r="6" spans="1:5">
      <c s="4" r="A6" t="s">
        <v>81</v>
      </c>
      <c s="6" r="B6" t="n">
        <v>80087</v>
      </c>
      <c s="6" r="C6" t="n">
        <v>70407</v>
      </c>
      <c s="6" r="D6" t="n">
        <v>236432</v>
      </c>
      <c s="6" r="E6" t="n">
        <v>205268</v>
      </c>
    </row>
    <row r="7" spans="1:5">
      <c s="4" r="A7" t="s">
        <v>82</v>
      </c>
      <c s="6" r="B7" t="n">
        <v>18352</v>
      </c>
      <c s="6" r="C7" t="n">
        <v>14438</v>
      </c>
      <c s="6" r="D7" t="n">
        <v>50253</v>
      </c>
      <c s="6" r="E7" t="n">
        <v>42888</v>
      </c>
    </row>
    <row r="8" spans="1:5">
      <c s="4" r="A8" t="s">
        <v>83</v>
      </c>
      <c s="6" r="B8" t="n">
        <v>61735</v>
      </c>
      <c s="6" r="C8" t="n">
        <v>55969</v>
      </c>
      <c s="6" r="D8" t="n">
        <v>186179</v>
      </c>
      <c s="6" r="E8" t="n">
        <v>162380</v>
      </c>
    </row>
    <row r="9" spans="1:5">
      <c s="3" r="A9" t="s">
        <v>84</v>
      </c>
    </row>
    <row r="10" spans="1:5">
      <c s="4" r="A10" t="s">
        <v>85</v>
      </c>
      <c s="6" r="B10" t="n">
        <v>18629</v>
      </c>
      <c s="6" r="C10" t="n">
        <v>15389</v>
      </c>
      <c s="6" r="D10" t="n">
        <v>54131</v>
      </c>
      <c s="6" r="E10" t="n">
        <v>42167</v>
      </c>
    </row>
    <row r="11" spans="1:5">
      <c s="4" r="A11" t="s">
        <v>86</v>
      </c>
      <c s="6" r="B11" t="n">
        <v>36218</v>
      </c>
      <c s="6" r="C11" t="n">
        <v>33395</v>
      </c>
      <c s="6" r="D11" t="n">
        <v>104820</v>
      </c>
      <c s="6" r="E11" t="n">
        <v>93905</v>
      </c>
    </row>
    <row r="12" spans="1:5">
      <c s="4" r="A12" t="s">
        <v>87</v>
      </c>
      <c s="6" r="B12" t="n">
        <v>14872</v>
      </c>
      <c s="6" r="C12" t="n">
        <v>8759</v>
      </c>
      <c s="6" r="D12" t="n">
        <v>36340</v>
      </c>
      <c s="6" r="E12" t="n">
        <v>25947</v>
      </c>
    </row>
    <row r="13" spans="1:5">
      <c s="4" r="A13" t="s">
        <v>88</v>
      </c>
      <c s="6" r="B13" t="n">
        <v>69719</v>
      </c>
      <c s="6" r="C13" t="n">
        <v>57543</v>
      </c>
      <c s="6" r="D13" t="n">
        <v>195291</v>
      </c>
      <c s="6" r="E13" t="n">
        <v>162019</v>
      </c>
    </row>
    <row r="14" spans="1:5">
      <c s="4" r="A14" t="s">
        <v>89</v>
      </c>
      <c s="6" r="B14" t="n">
        <v>-7984</v>
      </c>
      <c s="6" r="C14" t="n">
        <v>-1574</v>
      </c>
      <c s="6" r="D14" t="n">
        <v>-9112</v>
      </c>
      <c s="6" r="E14" t="n">
        <v>361</v>
      </c>
    </row>
    <row r="15" spans="1:5">
      <c s="4" r="A15" t="s">
        <v>90</v>
      </c>
      <c s="6" r="B15" t="n">
        <v>-395</v>
      </c>
      <c s="6" r="C15" t="n">
        <v>-1789</v>
      </c>
      <c s="6" r="D15" t="n">
        <v>-866</v>
      </c>
      <c s="6" r="E15" t="n">
        <v>-2527</v>
      </c>
    </row>
    <row r="16" spans="1:5">
      <c s="4" r="A16" t="s">
        <v>91</v>
      </c>
      <c s="6" r="B16" t="n">
        <v>-8379</v>
      </c>
      <c s="6" r="C16" t="n">
        <v>-3363</v>
      </c>
      <c s="6" r="D16" t="n">
        <v>-9978</v>
      </c>
      <c s="6" r="E16" t="n">
        <v>-2166</v>
      </c>
    </row>
    <row r="17" spans="1:5">
      <c s="4" r="A17" t="s">
        <v>92</v>
      </c>
      <c s="6" r="B17" t="n">
        <v>6793</v>
      </c>
      <c s="6" r="C17" t="n">
        <v>3327</v>
      </c>
      <c s="6" r="D17" t="n">
        <v>2321</v>
      </c>
      <c s="6" r="E17" t="n">
        <v>3019</v>
      </c>
    </row>
    <row r="18" spans="1:5">
      <c s="4" r="A18" t="s">
        <v>93</v>
      </c>
      <c s="7" r="B18" t="n">
        <v>-1586</v>
      </c>
      <c s="7" r="C18" t="n">
        <v>-36</v>
      </c>
      <c s="7" r="D18" t="n">
        <v>-7657</v>
      </c>
      <c s="7" r="E18" t="n">
        <v>853</v>
      </c>
    </row>
    <row r="19" spans="1:5">
      <c s="3" r="A19" t="s">
        <v>94</v>
      </c>
    </row>
    <row r="20" spans="1:5">
      <c s="4" r="A20" t="s">
        <v>95</v>
      </c>
      <c s="9" r="B20" t="n">
        <v>-0.03</v>
      </c>
      <c s="9" r="D20" t="n">
        <v>-0.14</v>
      </c>
      <c s="9" r="E20" t="n">
        <v>0.02</v>
      </c>
    </row>
    <row r="21" spans="1:5">
      <c s="4" r="A21" t="s">
        <v>96</v>
      </c>
      <c s="9" r="B21" t="n">
        <v>-0.03</v>
      </c>
      <c s="9" r="D21" t="n">
        <v>-0.14</v>
      </c>
      <c s="9" r="E21" t="n">
        <v>0.02</v>
      </c>
    </row>
    <row r="22" spans="1:5">
      <c s="3" r="A22" t="s">
        <v>97</v>
      </c>
    </row>
    <row r="23" spans="1:5">
      <c s="4" r="A23" t="s">
        <v>95</v>
      </c>
      <c s="6" r="B23" t="n">
        <v>53268</v>
      </c>
      <c s="6" r="C23" t="n">
        <v>52142</v>
      </c>
      <c s="6" r="D23" t="n">
        <v>53178</v>
      </c>
      <c s="6" r="E23" t="n">
        <v>51655</v>
      </c>
    </row>
    <row r="24" spans="1:5">
      <c s="4" r="A24" t="s">
        <v>96</v>
      </c>
      <c s="6" r="B24" t="n">
        <v>53268</v>
      </c>
      <c s="6" r="C24" t="n">
        <v>52142</v>
      </c>
      <c s="6" r="D24" t="n">
        <v>53178</v>
      </c>
      <c s="6" r="E24" t="n">
        <v>5378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80</v>
      </c>
      <c s="2" r="B1" t="s">
        <v>1</v>
      </c>
    </row>
    <row r="2" spans="1:2">
      <c s="2" r="B2" t="s">
        <v>273</v>
      </c>
    </row>
    <row r="3" spans="1:2">
      <c s="3" r="A3" t="s">
        <v>154</v>
      </c>
    </row>
    <row r="4" spans="1:2">
      <c s="4" r="A4" t="s">
        <v>282</v>
      </c>
      <c s="7" r="B4" t="n">
        <v>39742</v>
      </c>
    </row>
    <row r="5" spans="1:2">
      <c s="4" r="A5" t="s">
        <v>381</v>
      </c>
      <c s="6" r="B5" t="n">
        <v>30325</v>
      </c>
    </row>
    <row r="6" spans="1:2">
      <c s="4" r="A6" t="s">
        <v>382</v>
      </c>
      <c s="6" r="B6" t="n">
        <v>-420</v>
      </c>
    </row>
    <row r="7" spans="1:2">
      <c s="4" r="A7" t="s">
        <v>286</v>
      </c>
      <c s="7" r="B7" t="n">
        <v>696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3</v>
      </c>
      <c s="2" r="B1" t="s">
        <v>2</v>
      </c>
      <c s="2" r="C1" t="s">
        <v>25</v>
      </c>
    </row>
    <row r="2" spans="1:3">
      <c s="3" r="A2" t="s">
        <v>384</v>
      </c>
    </row>
    <row r="3" spans="1:3">
      <c s="4" r="A3" t="s">
        <v>385</v>
      </c>
      <c s="7" r="B3" t="n">
        <v>73882</v>
      </c>
      <c s="7" r="C3" t="n">
        <v>39770</v>
      </c>
    </row>
    <row r="4" spans="1:3">
      <c s="4" r="A4" t="s">
        <v>386</v>
      </c>
      <c s="6" r="B4" t="n">
        <v>-33072</v>
      </c>
      <c s="6" r="C4" t="n">
        <v>-30849</v>
      </c>
    </row>
    <row r="5" spans="1:3">
      <c s="4" r="A5" t="s">
        <v>387</v>
      </c>
      <c s="6" r="B5" t="n">
        <v>40810</v>
      </c>
      <c s="6" r="C5" t="n">
        <v>8921</v>
      </c>
    </row>
    <row r="6" spans="1:3">
      <c s="4" r="A6" t="s">
        <v>388</v>
      </c>
    </row>
    <row r="7" spans="1:3">
      <c s="3" r="A7" t="s">
        <v>384</v>
      </c>
    </row>
    <row r="8" spans="1:3">
      <c s="4" r="A8" t="s">
        <v>385</v>
      </c>
      <c s="6" r="B8" t="n">
        <v>50309</v>
      </c>
      <c s="6" r="C8" t="n">
        <v>28799</v>
      </c>
    </row>
    <row r="9" spans="1:3">
      <c s="4" r="A9" t="s">
        <v>386</v>
      </c>
      <c s="6" r="B9" t="n">
        <v>-24405</v>
      </c>
      <c s="6" r="C9" t="n">
        <v>-22987</v>
      </c>
    </row>
    <row r="10" spans="1:3">
      <c s="4" r="A10" t="s">
        <v>387</v>
      </c>
      <c s="6" r="B10" t="n">
        <v>25904</v>
      </c>
      <c s="6" r="C10" t="n">
        <v>5812</v>
      </c>
    </row>
    <row r="11" spans="1:3">
      <c s="4" r="A11" t="s">
        <v>389</v>
      </c>
    </row>
    <row r="12" spans="1:3">
      <c s="3" r="A12" t="s">
        <v>384</v>
      </c>
    </row>
    <row r="13" spans="1:3">
      <c s="4" r="A13" t="s">
        <v>385</v>
      </c>
      <c s="6" r="B13" t="n">
        <v>400</v>
      </c>
      <c s="6" r="C13" t="n">
        <v>400</v>
      </c>
    </row>
    <row r="14" spans="1:3">
      <c s="4" r="A14" t="s">
        <v>386</v>
      </c>
      <c s="6" r="B14" t="n">
        <v>-400</v>
      </c>
      <c s="6" r="C14" t="n">
        <v>-400</v>
      </c>
    </row>
    <row r="15" spans="1:3">
      <c s="4" r="A15" t="s">
        <v>390</v>
      </c>
    </row>
    <row r="16" spans="1:3">
      <c s="3" r="A16" t="s">
        <v>384</v>
      </c>
    </row>
    <row r="17" spans="1:3">
      <c s="4" r="A17" t="s">
        <v>385</v>
      </c>
      <c s="6" r="B17" t="n">
        <v>20529</v>
      </c>
      <c s="6" r="C17" t="n">
        <v>8233</v>
      </c>
    </row>
    <row r="18" spans="1:3">
      <c s="4" r="A18" t="s">
        <v>386</v>
      </c>
      <c s="6" r="B18" t="n">
        <v>-6645</v>
      </c>
      <c s="6" r="C18" t="n">
        <v>-6032</v>
      </c>
    </row>
    <row r="19" spans="1:3">
      <c s="4" r="A19" t="s">
        <v>387</v>
      </c>
      <c s="6" r="B19" t="n">
        <v>13884</v>
      </c>
      <c s="6" r="C19" t="n">
        <v>2201</v>
      </c>
    </row>
    <row r="20" spans="1:3">
      <c s="4" r="A20" t="s">
        <v>391</v>
      </c>
    </row>
    <row r="21" spans="1:3">
      <c s="3" r="A21" t="s">
        <v>384</v>
      </c>
    </row>
    <row r="22" spans="1:3">
      <c s="4" r="A22" t="s">
        <v>385</v>
      </c>
      <c s="6" r="B22" t="n">
        <v>1625</v>
      </c>
      <c s="6" r="C22" t="n">
        <v>1625</v>
      </c>
    </row>
    <row r="23" spans="1:3">
      <c s="4" r="A23" t="s">
        <v>386</v>
      </c>
      <c s="6" r="B23" t="n">
        <v>-1197</v>
      </c>
      <c s="6" r="C23" t="n">
        <v>-1058</v>
      </c>
    </row>
    <row r="24" spans="1:3">
      <c s="4" r="A24" t="s">
        <v>387</v>
      </c>
      <c s="6" r="B24" t="n">
        <v>428</v>
      </c>
      <c s="6" r="C24" t="n">
        <v>567</v>
      </c>
    </row>
    <row r="25" spans="1:3">
      <c s="4" r="A25" t="s">
        <v>392</v>
      </c>
    </row>
    <row r="26" spans="1:3">
      <c s="3" r="A26" t="s">
        <v>384</v>
      </c>
    </row>
    <row r="27" spans="1:3">
      <c s="4" r="A27" t="s">
        <v>385</v>
      </c>
      <c s="6" r="B27" t="n">
        <v>819</v>
      </c>
      <c s="6" r="C27" t="n">
        <v>513</v>
      </c>
    </row>
    <row r="28" spans="1:3">
      <c s="4" r="A28" t="s">
        <v>386</v>
      </c>
      <c s="6" r="B28" t="n">
        <v>-225</v>
      </c>
      <c s="6" r="C28" t="n">
        <v>-172</v>
      </c>
    </row>
    <row r="29" spans="1:3">
      <c s="4" r="A29" t="s">
        <v>387</v>
      </c>
      <c s="6" r="B29" t="n">
        <v>594</v>
      </c>
      <c s="6" r="C29" t="n">
        <v>341</v>
      </c>
    </row>
    <row r="30" spans="1:3">
      <c s="4" r="A30" t="s">
        <v>393</v>
      </c>
    </row>
    <row r="31" spans="1:3">
      <c s="3" r="A31" t="s">
        <v>384</v>
      </c>
    </row>
    <row r="32" spans="1:3">
      <c s="4" r="A32" t="s">
        <v>385</v>
      </c>
      <c s="6" r="B32" t="n">
        <v>200</v>
      </c>
      <c s="6" r="C32" t="n">
        <v>200</v>
      </c>
    </row>
    <row r="33" spans="1:3">
      <c s="4" r="A33" t="s">
        <v>386</v>
      </c>
      <c s="7" r="B33" t="n">
        <v>-200</v>
      </c>
      <c s="7" r="C33" t="n">
        <v>-2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394</v>
      </c>
      <c s="2" r="B1" t="s">
        <v>76</v>
      </c>
      <c s="2" r="D1" t="s">
        <v>1</v>
      </c>
    </row>
    <row r="2" spans="1:6">
      <c s="2" r="B2" t="s">
        <v>2</v>
      </c>
      <c s="2" r="C2" t="s">
        <v>77</v>
      </c>
      <c s="2" r="D2" t="s">
        <v>2</v>
      </c>
      <c s="2" r="E2" t="s">
        <v>77</v>
      </c>
      <c s="2" r="F2" t="s">
        <v>25</v>
      </c>
    </row>
    <row r="3" spans="1:6">
      <c s="3" r="A3" t="s">
        <v>154</v>
      </c>
    </row>
    <row r="4" spans="1:6">
      <c s="4" r="A4" t="s">
        <v>395</v>
      </c>
      <c s="10" r="B4" t="n">
        <v>0.3</v>
      </c>
      <c s="10" r="D4" t="n">
        <v>0.3</v>
      </c>
      <c s="10" r="F4" t="n">
        <v>0.3</v>
      </c>
    </row>
    <row r="5" spans="1:6">
      <c s="4" r="A5" t="s">
        <v>396</v>
      </c>
      <c s="11" r="B5" t="n">
        <v>1.3</v>
      </c>
      <c s="10" r="C5" t="n">
        <v>0.8</v>
      </c>
      <c s="11" r="D5" t="n">
        <v>2.5</v>
      </c>
      <c s="10" r="E5" t="n">
        <v>2.9</v>
      </c>
    </row>
    <row r="6" spans="1:6">
      <c s="4" r="A6" t="s">
        <v>397</v>
      </c>
      <c s="11" r="B6" t="n">
        <v>1.8</v>
      </c>
      <c s="11" r="D6" t="n">
        <v>1.8</v>
      </c>
    </row>
    <row r="7" spans="1:6">
      <c s="4" r="A7" t="s">
        <v>398</v>
      </c>
      <c s="11" r="B7" t="n">
        <v>7.1</v>
      </c>
      <c s="11" r="D7" t="n">
        <v>7.1</v>
      </c>
    </row>
    <row r="8" spans="1:6">
      <c s="4" r="A8" t="s">
        <v>399</v>
      </c>
      <c s="11" r="B8" t="n">
        <v>6.8</v>
      </c>
      <c s="11" r="D8" t="n">
        <v>6.8</v>
      </c>
    </row>
    <row r="9" spans="1:6">
      <c s="4" r="A9" t="s">
        <v>400</v>
      </c>
      <c s="11" r="B9" t="n">
        <v>5.9</v>
      </c>
      <c s="11" r="D9" t="n">
        <v>5.9</v>
      </c>
    </row>
    <row r="10" spans="1:6">
      <c s="4" r="A10" t="s">
        <v>401</v>
      </c>
      <c s="11" r="B10" t="n">
        <v>5.6</v>
      </c>
      <c s="11" r="D10" t="n">
        <v>5.6</v>
      </c>
    </row>
    <row r="11" spans="1:6">
      <c s="4" r="A11" t="s">
        <v>402</v>
      </c>
      <c s="10" r="B11" t="n">
        <v>13.6</v>
      </c>
      <c s="10" r="D11" t="n">
        <v>13.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3</v>
      </c>
      <c s="2" r="B1" t="s">
        <v>76</v>
      </c>
      <c s="2" r="D1" t="s">
        <v>1</v>
      </c>
    </row>
    <row r="2" spans="1:5">
      <c s="2" r="B2" t="s">
        <v>2</v>
      </c>
      <c s="2" r="C2" t="s">
        <v>77</v>
      </c>
      <c s="2" r="D2" t="s">
        <v>2</v>
      </c>
      <c s="2" r="E2" t="s">
        <v>77</v>
      </c>
    </row>
    <row r="3" spans="1:5">
      <c s="3" r="A3" t="s">
        <v>404</v>
      </c>
    </row>
    <row r="4" spans="1:5">
      <c s="4" r="A4" t="s">
        <v>116</v>
      </c>
      <c s="7" r="B4" t="n">
        <v>7706</v>
      </c>
      <c s="7" r="C4" t="n">
        <v>4864</v>
      </c>
      <c s="7" r="D4" t="n">
        <v>21416</v>
      </c>
      <c s="7" r="E4" t="n">
        <v>11682</v>
      </c>
    </row>
    <row r="5" spans="1:5">
      <c s="4" r="A5" t="s">
        <v>405</v>
      </c>
    </row>
    <row r="6" spans="1:5">
      <c s="3" r="A6" t="s">
        <v>404</v>
      </c>
    </row>
    <row r="7" spans="1:5">
      <c s="4" r="A7" t="s">
        <v>116</v>
      </c>
      <c s="6" r="B7" t="n">
        <v>286</v>
      </c>
      <c s="6" r="C7" t="n">
        <v>121</v>
      </c>
      <c s="6" r="D7" t="n">
        <v>752</v>
      </c>
      <c s="6" r="E7" t="n">
        <v>246</v>
      </c>
    </row>
    <row r="8" spans="1:5">
      <c s="4" r="A8" t="s">
        <v>406</v>
      </c>
    </row>
    <row r="9" spans="1:5">
      <c s="3" r="A9" t="s">
        <v>404</v>
      </c>
    </row>
    <row r="10" spans="1:5">
      <c s="4" r="A10" t="s">
        <v>116</v>
      </c>
      <c s="6" r="B10" t="n">
        <v>2271</v>
      </c>
      <c s="6" r="C10" t="n">
        <v>1250</v>
      </c>
      <c s="6" r="D10" t="n">
        <v>6106</v>
      </c>
      <c s="6" r="E10" t="n">
        <v>2900</v>
      </c>
    </row>
    <row r="11" spans="1:5">
      <c s="4" r="A11" t="s">
        <v>407</v>
      </c>
    </row>
    <row r="12" spans="1:5">
      <c s="3" r="A12" t="s">
        <v>404</v>
      </c>
    </row>
    <row r="13" spans="1:5">
      <c s="4" r="A13" t="s">
        <v>116</v>
      </c>
      <c s="6" r="B13" t="n">
        <v>1812</v>
      </c>
      <c s="6" r="C13" t="n">
        <v>1143</v>
      </c>
      <c s="6" r="D13" t="n">
        <v>5001</v>
      </c>
      <c s="6" r="E13" t="n">
        <v>2546</v>
      </c>
    </row>
    <row r="14" spans="1:5">
      <c s="4" r="A14" t="s">
        <v>408</v>
      </c>
    </row>
    <row r="15" spans="1:5">
      <c s="3" r="A15" t="s">
        <v>404</v>
      </c>
    </row>
    <row r="16" spans="1:5">
      <c s="4" r="A16" t="s">
        <v>116</v>
      </c>
      <c s="7" r="B16" t="n">
        <v>3337</v>
      </c>
      <c s="7" r="C16" t="n">
        <v>2350</v>
      </c>
      <c s="7" r="D16" t="n">
        <v>9557</v>
      </c>
      <c s="7" r="E16" t="n">
        <v>599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79"/>
    <col customWidth="1" max="2" min="2" width="15"/>
    <col customWidth="1" max="3" min="3" width="80"/>
    <col customWidth="1" max="4" min="4" width="14"/>
  </cols>
  <sheetData>
    <row r="1" spans="1:4">
      <c s="1" r="A1" t="s">
        <v>409</v>
      </c>
      <c s="2" r="B1" t="s">
        <v>410</v>
      </c>
      <c s="2" r="C1" t="s">
        <v>1</v>
      </c>
    </row>
    <row r="2" spans="1:4">
      <c s="2" r="B2" t="s">
        <v>411</v>
      </c>
      <c s="2" r="C2" t="s">
        <v>2</v>
      </c>
      <c s="2" r="D2" t="s">
        <v>412</v>
      </c>
    </row>
    <row r="3" spans="1:4">
      <c s="3" r="A3" t="s">
        <v>413</v>
      </c>
    </row>
    <row r="4" spans="1:4">
      <c s="4" r="A4" t="s">
        <v>414</v>
      </c>
      <c s="4" r="C4" t="s">
        <v>415</v>
      </c>
    </row>
    <row r="5" spans="1:4">
      <c s="4" r="A5" t="s">
        <v>416</v>
      </c>
      <c s="4" r="C5" t="s">
        <v>417</v>
      </c>
    </row>
    <row r="6" spans="1:4">
      <c s="4" r="A6" t="s">
        <v>418</v>
      </c>
    </row>
    <row r="7" spans="1:4">
      <c s="3" r="A7" t="s">
        <v>413</v>
      </c>
    </row>
    <row r="8" spans="1:4">
      <c s="4" r="A8" t="s">
        <v>419</v>
      </c>
      <c s="4" r="C8" t="s">
        <v>420</v>
      </c>
    </row>
    <row r="9" spans="1:4">
      <c s="4" r="A9" t="s">
        <v>421</v>
      </c>
      <c s="6" r="C9" t="n">
        <v>750000</v>
      </c>
    </row>
    <row r="10" spans="1:4">
      <c s="4" r="A10" t="s">
        <v>422</v>
      </c>
    </row>
    <row r="11" spans="1:4">
      <c s="3" r="A11" t="s">
        <v>413</v>
      </c>
    </row>
    <row r="12" spans="1:4">
      <c s="4" r="A12" t="s">
        <v>423</v>
      </c>
      <c s="4" r="B12" t="s">
        <v>424</v>
      </c>
    </row>
    <row r="13" spans="1:4">
      <c s="4" r="A13" t="s">
        <v>425</v>
      </c>
      <c s="4" r="B13" t="s">
        <v>426</v>
      </c>
    </row>
    <row r="14" spans="1:4">
      <c s="4" r="A14" t="s">
        <v>427</v>
      </c>
    </row>
    <row r="15" spans="1:4">
      <c s="3" r="A15" t="s">
        <v>413</v>
      </c>
    </row>
    <row r="16" spans="1:4">
      <c s="4" r="A16" t="s">
        <v>428</v>
      </c>
      <c s="4" r="C16" t="s">
        <v>429</v>
      </c>
    </row>
    <row r="17" spans="1:4">
      <c s="4" r="A17" t="s">
        <v>430</v>
      </c>
      <c s="7" r="D17" t="n">
        <v>50000000</v>
      </c>
    </row>
    <row r="18" spans="1:4">
      <c s="4" r="A18" t="s">
        <v>431</v>
      </c>
    </row>
    <row r="19" spans="1:4">
      <c s="3" r="A19" t="s">
        <v>413</v>
      </c>
    </row>
    <row r="20" spans="1:4">
      <c s="4" r="A20" t="s">
        <v>432</v>
      </c>
      <c s="4" r="C20" t="s">
        <v>365</v>
      </c>
    </row>
    <row r="21" spans="1:4">
      <c s="4" r="A21" t="s">
        <v>433</v>
      </c>
      <c s="7" r="C21" t="n">
        <v>21300000</v>
      </c>
    </row>
    <row r="22" spans="1:4">
      <c s="4" r="A22" t="s">
        <v>434</v>
      </c>
      <c s="4" r="C22" t="s">
        <v>435</v>
      </c>
    </row>
    <row r="23" spans="1:4">
      <c s="4" r="A23" t="s">
        <v>436</v>
      </c>
    </row>
    <row r="24" spans="1:4">
      <c s="3" r="A24" t="s">
        <v>413</v>
      </c>
    </row>
    <row r="25" spans="1:4">
      <c s="4" r="A25" t="s">
        <v>432</v>
      </c>
      <c s="4" r="C25" t="s">
        <v>365</v>
      </c>
    </row>
    <row r="26" spans="1:4">
      <c s="4" r="A26" t="s">
        <v>434</v>
      </c>
      <c s="4" r="C26" t="s">
        <v>437</v>
      </c>
    </row>
    <row r="27" spans="1:4">
      <c s="4" r="A27" t="s">
        <v>438</v>
      </c>
      <c s="7" r="C27" t="n">
        <v>522000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7"/>
  </cols>
  <sheetData>
    <row r="1" spans="1:2">
      <c s="1" r="A1" t="s">
        <v>439</v>
      </c>
      <c s="2" r="B1" t="s">
        <v>76</v>
      </c>
    </row>
    <row r="2" spans="1:2">
      <c s="2" r="B2" t="s">
        <v>440</v>
      </c>
    </row>
    <row r="3" spans="1:2">
      <c s="3" r="A3" t="s">
        <v>157</v>
      </c>
    </row>
    <row r="4" spans="1:2">
      <c s="4" r="A4" t="s">
        <v>441</v>
      </c>
      <c s="6" r="B4" t="n">
        <v>430</v>
      </c>
    </row>
    <row r="5" spans="1:2">
      <c s="4" r="A5" t="s">
        <v>442</v>
      </c>
      <c s="7" r="B5" t="n">
        <v>8000</v>
      </c>
    </row>
    <row r="6" spans="1:2">
      <c s="4" r="A6" t="s">
        <v>443</v>
      </c>
      <c s="9" r="B6" t="n">
        <v>18.6</v>
      </c>
    </row>
    <row r="7" spans="1:2">
      <c s="4" r="A7" t="s">
        <v>444</v>
      </c>
      <c s="7" r="B7" t="n">
        <v>42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r="1" spans="1:5">
      <c s="1" r="A1" t="s">
        <v>445</v>
      </c>
      <c s="2" r="B1" t="s">
        <v>76</v>
      </c>
      <c s="2" r="D1" t="s">
        <v>1</v>
      </c>
    </row>
    <row r="2" spans="1:5">
      <c s="2" r="B2" t="s">
        <v>2</v>
      </c>
      <c s="2" r="C2" t="s">
        <v>77</v>
      </c>
      <c s="2" r="D2" t="s">
        <v>2</v>
      </c>
      <c s="2" r="E2" t="s">
        <v>77</v>
      </c>
    </row>
    <row r="3" spans="1:5">
      <c s="3" r="A3" t="s">
        <v>160</v>
      </c>
    </row>
    <row r="4" spans="1:5">
      <c s="4" r="A4" t="s">
        <v>92</v>
      </c>
      <c s="7" r="B4" t="n">
        <v>6793</v>
      </c>
      <c s="7" r="C4" t="n">
        <v>3327</v>
      </c>
      <c s="7" r="D4" t="n">
        <v>2321</v>
      </c>
      <c s="7" r="E4" t="n">
        <v>301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446</v>
      </c>
      <c s="2" r="B1" t="s">
        <v>1</v>
      </c>
    </row>
    <row r="2" spans="1:2">
      <c s="2" r="B2" t="s">
        <v>447</v>
      </c>
    </row>
    <row r="3" spans="1:2">
      <c s="3" r="A3" t="s">
        <v>163</v>
      </c>
    </row>
    <row r="4" spans="1:2">
      <c s="4" r="A4" t="s">
        <v>448</v>
      </c>
      <c s="6" r="B4"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49</v>
      </c>
      <c s="2" r="B1" t="s">
        <v>76</v>
      </c>
      <c s="2" r="D1" t="s">
        <v>1</v>
      </c>
    </row>
    <row r="2" spans="1:5">
      <c s="2" r="B2" t="s">
        <v>2</v>
      </c>
      <c s="2" r="C2" t="s">
        <v>77</v>
      </c>
      <c s="2" r="D2" t="s">
        <v>2</v>
      </c>
      <c s="2" r="E2" t="s">
        <v>77</v>
      </c>
    </row>
    <row r="3" spans="1:5">
      <c s="3" r="A3" t="s">
        <v>450</v>
      </c>
    </row>
    <row r="4" spans="1:5">
      <c s="4" r="A4" t="s">
        <v>451</v>
      </c>
      <c s="7" r="B4" t="n">
        <v>80087</v>
      </c>
      <c s="7" r="C4" t="n">
        <v>70407</v>
      </c>
      <c s="7" r="D4" t="n">
        <v>236432</v>
      </c>
      <c s="7" r="E4" t="n">
        <v>205268</v>
      </c>
    </row>
    <row r="5" spans="1:5">
      <c s="4" r="A5" t="s">
        <v>452</v>
      </c>
    </row>
    <row r="6" spans="1:5">
      <c s="3" r="A6" t="s">
        <v>450</v>
      </c>
    </row>
    <row r="7" spans="1:5">
      <c s="4" r="A7" t="s">
        <v>451</v>
      </c>
      <c s="6" r="B7" t="n">
        <v>59537</v>
      </c>
      <c s="6" r="C7" t="n">
        <v>51010</v>
      </c>
      <c s="6" r="D7" t="n">
        <v>172605</v>
      </c>
      <c s="6" r="E7" t="n">
        <v>149548</v>
      </c>
    </row>
    <row r="8" spans="1:5">
      <c s="4" r="A8" t="s">
        <v>453</v>
      </c>
    </row>
    <row r="9" spans="1:5">
      <c s="3" r="A9" t="s">
        <v>450</v>
      </c>
    </row>
    <row r="10" spans="1:5">
      <c s="4" r="A10" t="s">
        <v>451</v>
      </c>
      <c s="6" r="B10" t="n">
        <v>56302</v>
      </c>
      <c s="6" r="C10" t="n">
        <v>47995</v>
      </c>
      <c s="6" r="D10" t="n">
        <v>162836</v>
      </c>
      <c s="6" r="E10" t="n">
        <v>140559</v>
      </c>
    </row>
    <row r="11" spans="1:5">
      <c s="4" r="A11" t="s">
        <v>454</v>
      </c>
    </row>
    <row r="12" spans="1:5">
      <c s="3" r="A12" t="s">
        <v>450</v>
      </c>
    </row>
    <row r="13" spans="1:5">
      <c s="4" r="A13" t="s">
        <v>451</v>
      </c>
      <c s="6" r="B13" t="n">
        <v>3235</v>
      </c>
      <c s="6" r="C13" t="n">
        <v>3015</v>
      </c>
      <c s="6" r="D13" t="n">
        <v>9769</v>
      </c>
      <c s="6" r="E13" t="n">
        <v>8989</v>
      </c>
    </row>
    <row r="14" spans="1:5">
      <c s="4" r="A14" t="s">
        <v>455</v>
      </c>
    </row>
    <row r="15" spans="1:5">
      <c s="3" r="A15" t="s">
        <v>450</v>
      </c>
    </row>
    <row r="16" spans="1:5">
      <c s="4" r="A16" t="s">
        <v>451</v>
      </c>
      <c s="6" r="B16" t="n">
        <v>1030</v>
      </c>
      <c s="6" r="C16" t="n">
        <v>869</v>
      </c>
      <c s="6" r="D16" t="n">
        <v>3142</v>
      </c>
      <c s="6" r="E16" t="n">
        <v>2464</v>
      </c>
    </row>
    <row r="17" spans="1:5">
      <c s="4" r="A17" t="s">
        <v>456</v>
      </c>
    </row>
    <row r="18" spans="1:5">
      <c s="3" r="A18" t="s">
        <v>450</v>
      </c>
    </row>
    <row r="19" spans="1:5">
      <c s="4" r="A19" t="s">
        <v>451</v>
      </c>
      <c s="6" r="B19" t="n">
        <v>4566</v>
      </c>
      <c s="6" r="C19" t="n">
        <v>4593</v>
      </c>
      <c s="6" r="D19" t="n">
        <v>14071</v>
      </c>
      <c s="6" r="E19" t="n">
        <v>13583</v>
      </c>
    </row>
    <row r="20" spans="1:5">
      <c s="4" r="A20" t="s">
        <v>457</v>
      </c>
    </row>
    <row r="21" spans="1:5">
      <c s="3" r="A21" t="s">
        <v>450</v>
      </c>
    </row>
    <row r="22" spans="1:5">
      <c s="4" r="A22" t="s">
        <v>451</v>
      </c>
      <c s="7" r="B22" t="n">
        <v>14954</v>
      </c>
      <c s="7" r="C22" t="n">
        <v>13935</v>
      </c>
      <c s="7" r="D22" t="n">
        <v>46614</v>
      </c>
      <c s="7" r="E22" t="n">
        <v>396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r="1" spans="1:4">
      <c s="1" r="A1" t="s">
        <v>458</v>
      </c>
      <c s="2" r="B1" t="s">
        <v>459</v>
      </c>
      <c s="2" r="C1" t="s">
        <v>460</v>
      </c>
      <c s="2" r="D1" t="s">
        <v>2</v>
      </c>
    </row>
    <row r="2" spans="1:4">
      <c s="3" r="A2" t="s">
        <v>461</v>
      </c>
    </row>
    <row r="3" spans="1:4">
      <c s="4" r="A3" t="s">
        <v>462</v>
      </c>
      <c s="4" r="D3" t="s">
        <v>463</v>
      </c>
    </row>
    <row r="4" spans="1:4">
      <c s="4" r="A4" t="s">
        <v>464</v>
      </c>
      <c s="7" r="B4" t="n">
        <v>0</v>
      </c>
      <c s="7" r="C4" t="n">
        <v>-38930</v>
      </c>
    </row>
    <row r="5" spans="1:4">
      <c s="4" r="A5" t="s">
        <v>465</v>
      </c>
    </row>
    <row r="6" spans="1:4">
      <c s="3" r="A6" t="s">
        <v>461</v>
      </c>
    </row>
    <row r="7" spans="1:4">
      <c s="4" r="A7" t="s">
        <v>462</v>
      </c>
      <c s="4" r="D7" t="s">
        <v>466</v>
      </c>
    </row>
    <row r="8" spans="1:4">
      <c s="4" r="A8" t="s">
        <v>464</v>
      </c>
      <c s="7" r="D8" t="n">
        <v>-15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98</v>
      </c>
      <c s="2" r="B1" t="s">
        <v>76</v>
      </c>
      <c s="2" r="D1" t="s">
        <v>1</v>
      </c>
    </row>
    <row r="2" spans="1:5">
      <c s="2" r="B2" t="s">
        <v>2</v>
      </c>
      <c s="2" r="C2" t="s">
        <v>77</v>
      </c>
      <c s="2" r="D2" t="s">
        <v>2</v>
      </c>
      <c s="2" r="E2" t="s">
        <v>77</v>
      </c>
    </row>
    <row r="3" spans="1:5">
      <c s="3" r="A3" t="s">
        <v>99</v>
      </c>
    </row>
    <row r="4" spans="1:5">
      <c s="4" r="A4" t="s">
        <v>100</v>
      </c>
      <c s="7" r="B4" t="n">
        <v>-1586</v>
      </c>
      <c s="7" r="C4" t="n">
        <v>-36</v>
      </c>
      <c s="7" r="D4" t="n">
        <v>-7657</v>
      </c>
      <c s="7" r="E4" t="n">
        <v>853</v>
      </c>
    </row>
    <row r="5" spans="1:5">
      <c s="3" r="A5" t="s">
        <v>101</v>
      </c>
    </row>
    <row r="6" spans="1:5">
      <c s="4" r="A6" t="s">
        <v>102</v>
      </c>
      <c s="6" r="B6" t="n">
        <v>-710</v>
      </c>
      <c s="6" r="C6" t="n">
        <v>-964</v>
      </c>
      <c s="6" r="D6" t="n">
        <v>-386</v>
      </c>
      <c s="6" r="E6" t="n">
        <v>-1539</v>
      </c>
    </row>
    <row r="7" spans="1:5">
      <c s="3" r="A7" t="s">
        <v>103</v>
      </c>
    </row>
    <row r="8" spans="1:5">
      <c s="4" r="A8" t="s">
        <v>104</v>
      </c>
      <c s="6" r="B8" t="n">
        <v>-77</v>
      </c>
      <c s="6" r="C8" t="n">
        <v>8</v>
      </c>
      <c s="6" r="D8" t="n">
        <v>1045</v>
      </c>
      <c s="6" r="E8" t="n">
        <v>8</v>
      </c>
    </row>
    <row r="9" spans="1:5">
      <c s="4" r="A9" t="s">
        <v>105</v>
      </c>
      <c s="6" r="B9" t="n">
        <v>-6</v>
      </c>
      <c s="6" r="D9" t="n">
        <v>-8</v>
      </c>
    </row>
    <row r="10" spans="1:5">
      <c s="4" r="A10" t="s">
        <v>106</v>
      </c>
      <c s="6" r="B10" t="n">
        <v>-83</v>
      </c>
      <c s="6" r="C10" t="n">
        <v>8</v>
      </c>
      <c s="6" r="D10" t="n">
        <v>1037</v>
      </c>
      <c s="6" r="E10" t="n">
        <v>8</v>
      </c>
    </row>
    <row r="11" spans="1:5">
      <c s="4" r="A11" t="s">
        <v>107</v>
      </c>
      <c s="6" r="B11" t="n">
        <v>-793</v>
      </c>
      <c s="6" r="C11" t="n">
        <v>-956</v>
      </c>
      <c s="6" r="D11" t="n">
        <v>651</v>
      </c>
      <c s="6" r="E11" t="n">
        <v>-1531</v>
      </c>
    </row>
    <row r="12" spans="1:5">
      <c s="4" r="A12" t="s">
        <v>108</v>
      </c>
      <c s="7" r="B12" t="n">
        <v>-2379</v>
      </c>
      <c s="7" r="C12" t="n">
        <v>-992</v>
      </c>
      <c s="7" r="D12" t="n">
        <v>-7006</v>
      </c>
      <c s="7" r="E12" t="n">
        <v>-67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7</v>
      </c>
      <c s="2" r="B1" t="s">
        <v>76</v>
      </c>
      <c s="2" r="D1" t="s">
        <v>1</v>
      </c>
    </row>
    <row r="2" spans="1:5">
      <c s="2" r="B2" t="s">
        <v>2</v>
      </c>
      <c s="2" r="C2" t="s">
        <v>77</v>
      </c>
      <c s="2" r="D2" t="s">
        <v>2</v>
      </c>
      <c s="2" r="E2" t="s">
        <v>77</v>
      </c>
    </row>
    <row r="3" spans="1:5">
      <c s="3" r="A3" t="s">
        <v>169</v>
      </c>
    </row>
    <row r="4" spans="1:5">
      <c s="4" r="A4" t="s">
        <v>100</v>
      </c>
      <c s="7" r="B4" t="n">
        <v>-1586</v>
      </c>
      <c s="7" r="C4" t="n">
        <v>-36</v>
      </c>
      <c s="7" r="D4" t="n">
        <v>-7657</v>
      </c>
      <c s="7" r="E4" t="n">
        <v>853</v>
      </c>
    </row>
    <row r="5" spans="1:5">
      <c s="4" r="A5" t="s">
        <v>468</v>
      </c>
      <c s="6" r="B5" t="n">
        <v>53268</v>
      </c>
      <c s="6" r="C5" t="n">
        <v>52142</v>
      </c>
      <c s="6" r="D5" t="n">
        <v>53178</v>
      </c>
      <c s="6" r="E5" t="n">
        <v>51655</v>
      </c>
    </row>
    <row r="6" spans="1:5">
      <c s="4" r="A6" t="s">
        <v>469</v>
      </c>
      <c s="6" r="E6" t="n">
        <v>2130</v>
      </c>
    </row>
    <row r="7" spans="1:5">
      <c s="4" r="A7" t="s">
        <v>470</v>
      </c>
      <c s="6" r="B7" t="n">
        <v>53268</v>
      </c>
      <c s="6" r="C7" t="n">
        <v>52142</v>
      </c>
      <c s="6" r="D7" t="n">
        <v>53178</v>
      </c>
      <c s="6" r="E7" t="n">
        <v>53785</v>
      </c>
    </row>
    <row r="8" spans="1:5">
      <c s="4" r="A8" t="s">
        <v>471</v>
      </c>
      <c s="9" r="B8" t="n">
        <v>-0.03</v>
      </c>
      <c s="9" r="D8" t="n">
        <v>-0.14</v>
      </c>
      <c s="9" r="E8" t="n">
        <v>0.02</v>
      </c>
    </row>
    <row r="9" spans="1:5">
      <c s="4" r="A9" t="s">
        <v>472</v>
      </c>
      <c s="9" r="B9" t="n">
        <v>-0.03</v>
      </c>
      <c s="9" r="D9" t="n">
        <v>-0.14</v>
      </c>
      <c s="9" r="E9" t="n">
        <v>0.0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5"/>
    <col customWidth="1" max="3" min="3" width="80"/>
  </cols>
  <sheetData>
    <row r="1" spans="1:3">
      <c s="1" r="A1" t="s">
        <v>473</v>
      </c>
      <c s="2" r="B1" t="s">
        <v>76</v>
      </c>
      <c s="2" r="C1" t="s">
        <v>1</v>
      </c>
    </row>
    <row r="2" spans="1:3">
      <c s="2" r="B2" t="s">
        <v>2</v>
      </c>
      <c s="2" r="C2" t="s">
        <v>2</v>
      </c>
    </row>
    <row r="3" spans="1:3">
      <c s="3" r="A3" t="s">
        <v>474</v>
      </c>
    </row>
    <row r="4" spans="1:3">
      <c s="4" r="A4" t="s">
        <v>475</v>
      </c>
      <c s="4" r="C4" t="s">
        <v>476</v>
      </c>
    </row>
    <row r="5" spans="1:3">
      <c s="4" r="A5" t="s">
        <v>408</v>
      </c>
    </row>
    <row r="6" spans="1:3">
      <c s="3" r="A6" t="s">
        <v>474</v>
      </c>
    </row>
    <row r="7" spans="1:3">
      <c s="4" r="A7" t="s">
        <v>477</v>
      </c>
      <c s="10" r="B7" t="n">
        <v>2.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9</v>
      </c>
      <c s="2" r="B1" t="s">
        <v>76</v>
      </c>
      <c s="2" r="D1" t="s">
        <v>1</v>
      </c>
    </row>
    <row r="2" spans="1:5">
      <c s="2" r="B2" t="s">
        <v>2</v>
      </c>
      <c s="2" r="C2" t="s">
        <v>77</v>
      </c>
      <c s="2" r="D2" t="s">
        <v>2</v>
      </c>
      <c s="2" r="E2" t="s">
        <v>77</v>
      </c>
    </row>
    <row r="3" spans="1:5">
      <c s="3" r="A3" t="s">
        <v>99</v>
      </c>
    </row>
    <row r="4" spans="1:5">
      <c s="4" r="A4" t="s">
        <v>110</v>
      </c>
      <c s="7" r="B4" t="n">
        <v>0</v>
      </c>
      <c s="7" r="C4" t="n">
        <v>5</v>
      </c>
      <c s="7" r="D4" t="n">
        <v>0</v>
      </c>
      <c s="7" r="E4" t="n">
        <v>5</v>
      </c>
    </row>
    <row r="5" spans="1:5">
      <c s="4" r="A5" t="s">
        <v>111</v>
      </c>
      <c s="7" r="B5" t="n">
        <v>3</v>
      </c>
      <c s="7" r="C5" t="n">
        <v>0</v>
      </c>
      <c s="7" r="D5" t="n">
        <v>5</v>
      </c>
      <c s="7" r="E5"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2</v>
      </c>
      <c s="2" r="B1" t="s">
        <v>1</v>
      </c>
    </row>
    <row r="2" spans="1:3">
      <c s="2" r="B2" t="s">
        <v>2</v>
      </c>
      <c s="2" r="C2" t="s">
        <v>77</v>
      </c>
    </row>
    <row r="3" spans="1:3">
      <c s="3" r="A3" t="s">
        <v>113</v>
      </c>
    </row>
    <row r="4" spans="1:3">
      <c s="4" r="A4" t="s">
        <v>100</v>
      </c>
      <c s="7" r="B4" t="n">
        <v>-7657</v>
      </c>
      <c s="7" r="C4" t="n">
        <v>853</v>
      </c>
    </row>
    <row r="5" spans="1:3">
      <c s="3" r="A5" t="s">
        <v>114</v>
      </c>
    </row>
    <row r="6" spans="1:3">
      <c s="4" r="A6" t="s">
        <v>115</v>
      </c>
      <c s="6" r="B6" t="n">
        <v>7927</v>
      </c>
      <c s="6" r="C6" t="n">
        <v>6540</v>
      </c>
    </row>
    <row r="7" spans="1:3">
      <c s="4" r="A7" t="s">
        <v>116</v>
      </c>
      <c s="6" r="B7" t="n">
        <v>21416</v>
      </c>
      <c s="6" r="C7" t="n">
        <v>11682</v>
      </c>
    </row>
    <row r="8" spans="1:3">
      <c s="4" r="A8" t="s">
        <v>117</v>
      </c>
      <c s="6" r="B8" t="n">
        <v>-3390</v>
      </c>
      <c s="6" r="C8" t="n">
        <v>-6752</v>
      </c>
    </row>
    <row r="9" spans="1:3">
      <c s="4" r="A9" t="s">
        <v>33</v>
      </c>
      <c s="6" r="B9" t="n">
        <v>-3927</v>
      </c>
      <c s="6" r="C9" t="n">
        <v>-10197</v>
      </c>
    </row>
    <row r="10" spans="1:3">
      <c s="4" r="A10" t="s">
        <v>118</v>
      </c>
      <c s="6" r="B10" t="n">
        <v>894</v>
      </c>
      <c s="6" r="C10" t="n">
        <v>204</v>
      </c>
    </row>
    <row r="11" spans="1:3">
      <c s="3" r="A11" t="s">
        <v>119</v>
      </c>
    </row>
    <row r="12" spans="1:3">
      <c s="4" r="A12" t="s">
        <v>120</v>
      </c>
      <c s="6" r="B12" t="n">
        <v>-1073</v>
      </c>
      <c s="6" r="C12" t="n">
        <v>-12785</v>
      </c>
    </row>
    <row r="13" spans="1:3">
      <c s="4" r="A13" t="s">
        <v>30</v>
      </c>
      <c s="6" r="B13" t="n">
        <v>-1664</v>
      </c>
      <c s="6" r="C13" t="n">
        <v>507</v>
      </c>
    </row>
    <row r="14" spans="1:3">
      <c s="4" r="A14" t="s">
        <v>121</v>
      </c>
      <c s="6" r="B14" t="n">
        <v>883</v>
      </c>
      <c s="6" r="C14" t="n">
        <v>3140</v>
      </c>
    </row>
    <row r="15" spans="1:3">
      <c s="4" r="A15" t="s">
        <v>32</v>
      </c>
      <c s="6" r="B15" t="n">
        <v>-1497</v>
      </c>
      <c s="6" r="C15" t="n">
        <v>-6088</v>
      </c>
    </row>
    <row r="16" spans="1:3">
      <c s="4" r="A16" t="s">
        <v>122</v>
      </c>
      <c s="6" r="B16" t="n">
        <v>-1799</v>
      </c>
      <c s="6" r="C16" t="n">
        <v>-20</v>
      </c>
    </row>
    <row r="17" spans="1:3">
      <c s="4" r="A17" t="s">
        <v>44</v>
      </c>
      <c s="6" r="B17" t="n">
        <v>-1677</v>
      </c>
      <c s="6" r="C17" t="n">
        <v>-404</v>
      </c>
    </row>
    <row r="18" spans="1:3">
      <c s="4" r="A18" t="s">
        <v>45</v>
      </c>
      <c s="6" r="B18" t="n">
        <v>3721</v>
      </c>
      <c s="6" r="C18" t="n">
        <v>303</v>
      </c>
    </row>
    <row r="19" spans="1:3">
      <c s="4" r="A19" t="s">
        <v>123</v>
      </c>
      <c s="6" r="B19" t="n">
        <v>3780</v>
      </c>
      <c s="6" r="C19" t="n">
        <v>1844</v>
      </c>
    </row>
    <row r="20" spans="1:3">
      <c s="4" r="A20" t="s">
        <v>47</v>
      </c>
      <c s="6" r="B20" t="n">
        <v>17934</v>
      </c>
      <c s="6" r="C20" t="n">
        <v>44247</v>
      </c>
    </row>
    <row r="21" spans="1:3">
      <c s="4" r="A21" t="s">
        <v>124</v>
      </c>
      <c s="6" r="B21" t="n">
        <v>33871</v>
      </c>
      <c s="6" r="C21" t="n">
        <v>33074</v>
      </c>
    </row>
    <row r="22" spans="1:3">
      <c s="3" r="A22" t="s">
        <v>125</v>
      </c>
    </row>
    <row r="23" spans="1:3">
      <c s="4" r="A23" t="s">
        <v>126</v>
      </c>
      <c s="6" r="B23" t="n">
        <v>-19040</v>
      </c>
      <c s="6" r="C23" t="n">
        <v>-11488</v>
      </c>
    </row>
    <row r="24" spans="1:3">
      <c s="4" r="A24" t="s">
        <v>127</v>
      </c>
      <c s="6" r="B24" t="n">
        <v>9202</v>
      </c>
    </row>
    <row r="25" spans="1:3">
      <c s="4" r="A25" t="s">
        <v>128</v>
      </c>
      <c s="6" r="B25" t="n">
        <v>14527</v>
      </c>
    </row>
    <row r="26" spans="1:3">
      <c s="4" r="A26" t="s">
        <v>129</v>
      </c>
      <c s="6" r="B26" t="n">
        <v>-1400</v>
      </c>
      <c s="6" r="C26" t="n">
        <v>-1100</v>
      </c>
    </row>
    <row r="27" spans="1:3">
      <c s="4" r="A27" t="s">
        <v>130</v>
      </c>
      <c s="6" r="B27" t="n">
        <v>-5500</v>
      </c>
      <c s="6" r="C27" t="n">
        <v>-7059</v>
      </c>
    </row>
    <row r="28" spans="1:3">
      <c s="4" r="A28" t="s">
        <v>131</v>
      </c>
      <c s="6" r="C28" t="n">
        <v>-38</v>
      </c>
    </row>
    <row r="29" spans="1:3">
      <c s="4" r="A29" t="s">
        <v>132</v>
      </c>
      <c s="6" r="B29" t="n">
        <v>-56862</v>
      </c>
      <c s="6" r="C29" t="n">
        <v>-4791</v>
      </c>
    </row>
    <row r="30" spans="1:3">
      <c s="4" r="A30" t="s">
        <v>133</v>
      </c>
      <c s="6" r="B30" t="n">
        <v>-59073</v>
      </c>
      <c s="6" r="C30" t="n">
        <v>-24476</v>
      </c>
    </row>
    <row r="31" spans="1:3">
      <c s="3" r="A31" t="s">
        <v>134</v>
      </c>
    </row>
    <row r="32" spans="1:3">
      <c s="4" r="A32" t="s">
        <v>135</v>
      </c>
      <c s="6" r="B32" t="n">
        <v>4712</v>
      </c>
      <c s="6" r="C32" t="n">
        <v>12560</v>
      </c>
    </row>
    <row r="33" spans="1:3">
      <c s="4" r="A33" t="s">
        <v>136</v>
      </c>
      <c s="6" r="B33" t="n">
        <v>-5969</v>
      </c>
      <c s="6" r="C33" t="n">
        <v>-3854</v>
      </c>
    </row>
    <row r="34" spans="1:3">
      <c s="4" r="A34" t="s">
        <v>117</v>
      </c>
      <c s="6" r="B34" t="n">
        <v>3390</v>
      </c>
      <c s="6" r="C34" t="n">
        <v>6752</v>
      </c>
    </row>
    <row r="35" spans="1:3">
      <c s="4" r="A35" t="s">
        <v>137</v>
      </c>
      <c s="6" r="B35" t="n">
        <v>-2488</v>
      </c>
      <c s="6" r="C35" t="n">
        <v>771</v>
      </c>
    </row>
    <row r="36" spans="1:3">
      <c s="4" r="A36" t="s">
        <v>138</v>
      </c>
      <c s="6" r="B36" t="n">
        <v>-221</v>
      </c>
      <c s="6" r="C36" t="n">
        <v>-177</v>
      </c>
    </row>
    <row r="37" spans="1:3">
      <c s="4" r="A37" t="s">
        <v>139</v>
      </c>
      <c s="6" r="B37" t="n">
        <v>-8000</v>
      </c>
    </row>
    <row r="38" spans="1:3">
      <c s="4" r="A38" t="s">
        <v>118</v>
      </c>
      <c s="6" r="B38" t="n">
        <v>-255</v>
      </c>
    </row>
    <row r="39" spans="1:3">
      <c s="4" r="A39" t="s">
        <v>140</v>
      </c>
      <c s="6" r="B39" t="n">
        <v>-8831</v>
      </c>
      <c s="6" r="C39" t="n">
        <v>16052</v>
      </c>
    </row>
    <row r="40" spans="1:3">
      <c s="4" r="A40" t="s">
        <v>141</v>
      </c>
      <c s="6" r="B40" t="n">
        <v>-267</v>
      </c>
      <c s="6" r="C40" t="n">
        <v>-634</v>
      </c>
    </row>
    <row r="41" spans="1:3">
      <c s="4" r="A41" t="s">
        <v>142</v>
      </c>
      <c s="6" r="B41" t="n">
        <v>-34300</v>
      </c>
      <c s="6" r="C41" t="n">
        <v>24016</v>
      </c>
    </row>
    <row r="42" spans="1:3">
      <c s="4" r="A42" t="s">
        <v>143</v>
      </c>
      <c s="6" r="B42" t="n">
        <v>151373</v>
      </c>
      <c s="6" r="C42" t="n">
        <v>135879</v>
      </c>
    </row>
    <row r="43" spans="1:3">
      <c s="4" r="A43" t="s">
        <v>144</v>
      </c>
      <c s="7" r="B43" t="n">
        <v>117073</v>
      </c>
      <c s="7" r="C43" t="n">
        <v>15989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6</v>
      </c>
    </row>
    <row r="4" spans="1:2">
      <c s="4" r="A4" t="s">
        <v>148</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Overview and Basis of Presentat</vt:lpstr>
      <vt:lpstr>Balance Sheet Information</vt:lpstr>
      <vt:lpstr>Acquisitions</vt:lpstr>
      <vt:lpstr>Goodwill and Intangible Assets</vt:lpstr>
      <vt:lpstr>Stockholders' Deficit</vt:lpstr>
      <vt:lpstr>Income Taxes</vt:lpstr>
      <vt:lpstr>Segment Information</vt:lpstr>
      <vt:lpstr>Commitments and Contingencies</vt:lpstr>
      <vt:lpstr>Net Income (Loss) Per Share</vt:lpstr>
      <vt:lpstr>Subsequent Event</vt:lpstr>
      <vt:lpstr>Overview and Basis of Present18</vt:lpstr>
      <vt:lpstr>Balance Sheet Information (Tabl</vt:lpstr>
      <vt:lpstr>Acquisitions (Tables)</vt:lpstr>
      <vt:lpstr>Goodwill and Intangible Assets </vt:lpstr>
      <vt:lpstr>Stockholders' Deficit (Tables)</vt:lpstr>
      <vt:lpstr>Segment Information (Tables)</vt:lpstr>
      <vt:lpstr>Net Income (Loss) Per Share (Ta</vt:lpstr>
      <vt:lpstr>Overview and Basis of Present25</vt:lpstr>
      <vt:lpstr>Balance Sheet Information - Cas</vt:lpstr>
      <vt:lpstr>Balance Sheet Information - Mar</vt:lpstr>
      <vt:lpstr>Balance Sheet Information - Sum</vt:lpstr>
      <vt:lpstr>Balance Sheet Information - Add</vt:lpstr>
      <vt:lpstr>Balance Sheet Information - S30</vt:lpstr>
      <vt:lpstr>Balance Sheet Information - S31</vt:lpstr>
      <vt:lpstr>Balance Sheet Information - S32</vt:lpstr>
      <vt:lpstr>Balance Sheet Information - Inv</vt:lpstr>
      <vt:lpstr>Balance Sheet Information - Def</vt:lpstr>
      <vt:lpstr>Balance Sheet Information - Pro</vt:lpstr>
      <vt:lpstr>Balance Sheet Information - Com</vt:lpstr>
      <vt:lpstr>Acquisitions - Additional Infor</vt:lpstr>
      <vt:lpstr>Acquisitions - Schedule of Fair</vt:lpstr>
      <vt:lpstr>Acquisitions - Schedule of Pro </vt:lpstr>
      <vt:lpstr>Goodwill and Intangible Asset40</vt:lpstr>
      <vt:lpstr>Goodwill and Intangible Asset41</vt:lpstr>
      <vt:lpstr>Goodwill and Intangible Asset42</vt:lpstr>
      <vt:lpstr>Stockholders' Deficit - Schedul</vt:lpstr>
      <vt:lpstr>Stockholders' Deficit - Additio</vt:lpstr>
      <vt:lpstr>Stockholders' Deficit - Summary</vt:lpstr>
      <vt:lpstr>Income Taxes - Additional Infor</vt:lpstr>
      <vt:lpstr>Segment Information - Additiona</vt:lpstr>
      <vt:lpstr>Segment Information - Schedule </vt:lpstr>
      <vt:lpstr>Commitments and Contingencies -</vt:lpstr>
      <vt:lpstr>Net Income (Loss) Per Share - C</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08T18:59:05Z</dcterms:created>
  <dcterms:modified xmlns:dcterms="http://purl.org/dc/terms/" xmlns:xsi="http://www.w3.org/2001/XMLSchema-instance" xsi:type="dcterms:W3CDTF">2016-01-08T18:59:05Z</dcterms:modified>
  <dc:title xmlns:dc="http://purl.org/dc/elements/1.1/">Untitled</dc:title>
  <dc:description xmlns:dc="http://purl.org/dc/elements/1.1/"/>
  <dc:subject xmlns:dc="http://purl.org/dc/elements/1.1/"/>
  <cp:keywords/>
  <cp:category/>
</cp:coreProperties>
</file>